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ATENTS AND PROPERTY AND EQUIPM" sheetId="11" state="visible" r:id="rId11"/>
    <sheet xmlns:r="http://schemas.openxmlformats.org/officeDocument/2006/relationships" name="ACCRUED LIABILITIES" sheetId="12" state="visible" r:id="rId12"/>
    <sheet xmlns:r="http://schemas.openxmlformats.org/officeDocument/2006/relationships" name="NOTES PAYABLE AND CONVERTIBLE N" sheetId="13" state="visible" r:id="rId13"/>
    <sheet xmlns:r="http://schemas.openxmlformats.org/officeDocument/2006/relationships" name="COMMITMENTS AND CONTIGENCIES"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ATENTS AND PROPERTY AND EQUI_2" sheetId="19" state="visible" r:id="rId19"/>
    <sheet xmlns:r="http://schemas.openxmlformats.org/officeDocument/2006/relationships" name="ACCRUED LIABILITIES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PATENTS AND PROPERTY AND EQUI_3" sheetId="23" state="visible" r:id="rId23"/>
    <sheet xmlns:r="http://schemas.openxmlformats.org/officeDocument/2006/relationships" name="PATENTS AND PROPERTY AND EQUI_4" sheetId="24" state="visible" r:id="rId24"/>
    <sheet xmlns:r="http://schemas.openxmlformats.org/officeDocument/2006/relationships" name="ACCRUED LIABILITIES (Details)" sheetId="25" state="visible" r:id="rId25"/>
    <sheet xmlns:r="http://schemas.openxmlformats.org/officeDocument/2006/relationships" name="ACCRUED LIABILITIES (Details Na" sheetId="26" state="visible" r:id="rId26"/>
    <sheet xmlns:r="http://schemas.openxmlformats.org/officeDocument/2006/relationships" name="NOTES PAYABLE AND CONVERTIBLE_2" sheetId="27" state="visible" r:id="rId27"/>
    <sheet xmlns:r="http://schemas.openxmlformats.org/officeDocument/2006/relationships" name="COMMITMENTS AND CONTIGENCIES (D" sheetId="28" state="visible" r:id="rId28"/>
    <sheet xmlns:r="http://schemas.openxmlformats.org/officeDocument/2006/relationships" name="STOCKHOLDERS_ DEFICIT (Details "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29">
  <si>
    <t>Document and Entity Information - USD ($)</t>
  </si>
  <si>
    <t>12 Months Ended</t>
  </si>
  <si>
    <t>Dec. 31, 2019</t>
  </si>
  <si>
    <t>Mar. 27, 2020</t>
  </si>
  <si>
    <t>Jun. 30, 2019</t>
  </si>
  <si>
    <t>Document And Entity Information</t>
  </si>
  <si>
    <t>Entity Registrant Name</t>
  </si>
  <si>
    <t>AppTech Corp.</t>
  </si>
  <si>
    <t>Entity Central Index Key</t>
  </si>
  <si>
    <t>0001070050</t>
  </si>
  <si>
    <t>Document Type</t>
  </si>
  <si>
    <t>10-K</t>
  </si>
  <si>
    <t>Document Period End Date</t>
  </si>
  <si>
    <t>Dec. 31,
		2019</t>
  </si>
  <si>
    <t>Amendment Flag</t>
  </si>
  <si>
    <t>false</t>
  </si>
  <si>
    <t>Current Fiscal Year End Date</t>
  </si>
  <si>
    <t>--12-31</t>
  </si>
  <si>
    <t>Entity a Well-known Seasoned Issuer</t>
  </si>
  <si>
    <t>No</t>
  </si>
  <si>
    <t>Entity a Voluntary Filer</t>
  </si>
  <si>
    <t>Entity's Reporting Status Current</t>
  </si>
  <si>
    <t>Yes</t>
  </si>
  <si>
    <t>Entity Small Business</t>
  </si>
  <si>
    <t>true</t>
  </si>
  <si>
    <t>Entity Emerging Growth Company</t>
  </si>
  <si>
    <t>Entity Shell Company</t>
  </si>
  <si>
    <t>Entity Filer Category</t>
  </si>
  <si>
    <t>Non-accelerated Filer</t>
  </si>
  <si>
    <t>Entity File Number</t>
  </si>
  <si>
    <t>000-27569</t>
  </si>
  <si>
    <t>Entity Incorporation, State or Country Code</t>
  </si>
  <si>
    <t>WY</t>
  </si>
  <si>
    <t>Entity Interactive Data Current</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t>
  </si>
  <si>
    <t>Deposit escrow</t>
  </si>
  <si>
    <t>Security deposit</t>
  </si>
  <si>
    <t>Total current assets</t>
  </si>
  <si>
    <t>Property and equipment, net</t>
  </si>
  <si>
    <t>TOTAL ASSETS</t>
  </si>
  <si>
    <t>Current liabilities</t>
  </si>
  <si>
    <t>Accounts payable</t>
  </si>
  <si>
    <t>Accrued liabilities</t>
  </si>
  <si>
    <t>Stock repurchase liability</t>
  </si>
  <si>
    <t>Loans payable related parties</t>
  </si>
  <si>
    <t>Convertible notes payable</t>
  </si>
  <si>
    <t>Convertible notes payable related parties</t>
  </si>
  <si>
    <t>Notes payable</t>
  </si>
  <si>
    <t>Notes payable related parties</t>
  </si>
  <si>
    <t>Total current liabilities</t>
  </si>
  <si>
    <t>Long-term liabilities</t>
  </si>
  <si>
    <t>Total long-term liabilities</t>
  </si>
  <si>
    <t>TOTAL LIABILITIES</t>
  </si>
  <si>
    <t>Commitments and contingencies (Note 7)</t>
  </si>
  <si>
    <t>Stockholders' Deficit</t>
  </si>
  <si>
    <t>Series A preferred stock; $0.001 par value; 100,000 shares authorized; 14 shares issued and outstanding at December 31, 2019 and 2018</t>
  </si>
  <si>
    <t>Common stock, $0.001 par value; 1,000,000,000 shares authorized; 84,153,825 and 86,797,132 and outstanding at December 31, 2019 and 2018,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Revenues</t>
  </si>
  <si>
    <t>Cost of revenues</t>
  </si>
  <si>
    <t>Gross profit</t>
  </si>
  <si>
    <t>Operating expenses:</t>
  </si>
  <si>
    <t>General and administrative, including stock based compensation of $91,414 and $1,547,388, respectively</t>
  </si>
  <si>
    <t>Research and development</t>
  </si>
  <si>
    <t>Total operating expenses</t>
  </si>
  <si>
    <t>Loss from operations</t>
  </si>
  <si>
    <t>Other income (expenses)</t>
  </si>
  <si>
    <t>Interest expense</t>
  </si>
  <si>
    <t>Other expenses</t>
  </si>
  <si>
    <t>Total other income (expenses)</t>
  </si>
  <si>
    <t>Loss before provision for income taxes</t>
  </si>
  <si>
    <t>Provision for income taxes</t>
  </si>
  <si>
    <t>Net loss</t>
  </si>
  <si>
    <t>Basic and diluted net loss per common share</t>
  </si>
  <si>
    <t>Weighted-average number of shares used basic and diluted per share amounts</t>
  </si>
  <si>
    <t>CONSOLIDATED STATEMENTS OF OPERATIONS (Parenthetical) - USD ($)</t>
  </si>
  <si>
    <t>Stock based compensation</t>
  </si>
  <si>
    <t>CONSOLIDATED STATEMENTS OF STOCKHOLDERS' DEFICIT - USD ($)</t>
  </si>
  <si>
    <t>Series A Preferred Stock</t>
  </si>
  <si>
    <t>Common Stock</t>
  </si>
  <si>
    <t>Additional Paid-In Capital</t>
  </si>
  <si>
    <t>Accumulated Deficit</t>
  </si>
  <si>
    <t>Total</t>
  </si>
  <si>
    <t>Beginning balance at Dec. 31, 2017</t>
  </si>
  <si>
    <t xml:space="preserve"> </t>
  </si>
  <si>
    <t>Beginning balance (in shares) at Dec. 31, 2017</t>
  </si>
  <si>
    <t>Increase (Decrease) in Stockholders' Equity [Roll Forward]</t>
  </si>
  <si>
    <t>Imputed interest</t>
  </si>
  <si>
    <t>Common stock issued for rent</t>
  </si>
  <si>
    <t>Common stock issued for rent (in shares)</t>
  </si>
  <si>
    <t>Common stock issued for subscriptions</t>
  </si>
  <si>
    <t>Common stock issued for subscriptions (in shares)</t>
  </si>
  <si>
    <t>Common stock issued for merchant equity program</t>
  </si>
  <si>
    <t>Common stock issued for merchant equity program(in shares)</t>
  </si>
  <si>
    <t>Common stock issued for services</t>
  </si>
  <si>
    <t>Common stock issued for services (in shares)</t>
  </si>
  <si>
    <t>Common stock cancelled</t>
  </si>
  <si>
    <t>Common stock cancelled (in shares)</t>
  </si>
  <si>
    <t>Proceeds from sale of repurchase option</t>
  </si>
  <si>
    <t>Ending balance at Dec. 31, 2018</t>
  </si>
  <si>
    <t>Ending balance (in shares) at Dec. 31, 2018</t>
  </si>
  <si>
    <t>Ending balance at Dec. 31, 2019</t>
  </si>
  <si>
    <t>Ending balance (in shares) at Dec. 31, 2019</t>
  </si>
  <si>
    <t>CONSOLIDATED STATEMENTS OF CASH FLOWS - USD ($)</t>
  </si>
  <si>
    <t>CASH FLOWS FROM OPERATING ACTIVITIES:</t>
  </si>
  <si>
    <t>Adjustments to reconcile net loss to net cash used in operating activities:</t>
  </si>
  <si>
    <t>Stock issued for services</t>
  </si>
  <si>
    <t>Stock issued for rent</t>
  </si>
  <si>
    <t>Imputed interest on notes payable</t>
  </si>
  <si>
    <t>Amortization of debt discount</t>
  </si>
  <si>
    <t>Depreciation and amortization</t>
  </si>
  <si>
    <t>Changes in operating assets and liabilities:</t>
  </si>
  <si>
    <t>Net cash used in operating activities</t>
  </si>
  <si>
    <t>CASH FLOWS FROM INVESTING ACTIVITIES</t>
  </si>
  <si>
    <t>Net cash used in investing activities</t>
  </si>
  <si>
    <t>CASH FLOWS FROM FINANCING ACTIVITIES:</t>
  </si>
  <si>
    <t>Proceeds from loans payable - related parties</t>
  </si>
  <si>
    <t>Payments on notes payable</t>
  </si>
  <si>
    <t>Proceeds from sale of common stock</t>
  </si>
  <si>
    <t>Net cash provided by financing activities</t>
  </si>
  <si>
    <t>Changes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Common stock issued for merchant equity liability</t>
  </si>
  <si>
    <t>ORGANIZATION AND DESCRIPTION OF BUSINESS</t>
  </si>
  <si>
    <t>Accounting Policies [Abstract]</t>
  </si>
  <si>
    <t>NOTE 1 - ORGANIZATION AND DESCRIPTION OF BUSINESS AppTech Corp. (“AppTech” or the “Company”) is
a Wyoming Corporation incorporated on July 2, 1998. AppTech Corp. is a FinTech company providing electronic payment
processing technologies and merchant services. This includes credit card processing, Automated Clearing House (“ACH”)
processing, gift and loyalty cards and e-commerce. The Company expanded its core services to include global Short Messaging Service
(“SMS”) patented text messaging and secure mobile payments based on Multi-factor authentication technologies. The patented
two-way text chat platform enables secure SMS services including mobile payments, notifications, authentication, marketing, information
queries and reporting. Other services include digital marketing, lead generation, mobile app development, and intellectual property
rights development.</t>
  </si>
  <si>
    <t>SUMMARY OF SIGNIFICANT ACCOUNTING POLICIES</t>
  </si>
  <si>
    <t>NOTE 2 - SUMMARY OF SIGNIFICANT ACCOUNTING POLICIES Basis of Presentation The Company’s consolidated financial statements have been prepared
in accordance with accounting principles generally accepted in the United States of America (“U.S. GAAP”). Also see Note
3. Principles of Consolidation The Company’s accounts include financials of the Company and its
wholly owned subsidiaries, Transcendent One, Inc. and TransTech One, LLC. All significant inter-company transactions have been
eliminated in consolidation. The operations of Transcendent One, Inc. and TransTech One, LLC are insignificant and the Company
dissolved the subsidiaries on October 8, 2019.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estimated liabilities
related to various vendors in which communications have ceased, contingent liabilities, and realization of tax deferred tax assets.
Actual results could differ from those estimates. 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The Company currently uses three financial institutions to service their merchants for which represented
100% of accounts receivable as of December 31, 2019 and 2018. The loss of one of these financial institutions would not have a
significant impact on the Company’s operations as there are additional financial institutions available to the Company. For the
years ended December 31, 2019 and 2018, the one merchant (customer) represented approximately 39% and 35% of the total revenues,
respectively. The loss of this customer would have significant impact on the Company’s operations. 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 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expect to have write-offs or adjustments to accounts receivable which could have a material adverse
effect on its consolidated financial position, results of operations or cash flows as the portion which is deemed uncollectible
is already taken into account when the revenue is recognized. 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consolidated financial statement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The Company provides various Cloud services to business clients.
Revenues generated from the services as agreed upon in a Cloud Service Agreement. The revenue is recorded as the services are performed
and billed in advance on a monthly basis. Revenues from these services represent less than 5% of the Company’s total revenues. Consideration paid to customers, such as amounts earned under our
customer equity incentive program, are recorded as a reduction to revenues. Fair Value of Financial Instruments ASC 820, Fair Value Measurements and Disclosures defines fair value
as the price that would be received to sell an asset or paid to transfer a liability in an orderly transaction between market participants
at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The fair value hierarchy prioritizes the inputs used in valuation
techniques into three levels as follows:
Level 1 Observable inputs – unadjusted quoted prices in active markets for identical assets and liabilities;
Level 2 Observable inputs – other than the quoted prices included in Level 1 that are observable for the asset or liability through corroboration with market data; and
Level 3 Unobservable inputs – includes amounts derived from valuation models where one or more significant inputs are unobservable. The Company’s financial instruments consist of cash and cash equivalents,
accounts receivable, vendor deposits, accounts payable, accrued expenses, etc. The carrying value of these assets and liabilities
is representative of their fair market value, due to the short maturity of these instruments. 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years ended December 31, 2019 and 2018 were $82,057 and $279,685, respectively.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equipment, the related cost and accumulated depreciation
are removed from the accounts and any gain or loss is reflected in the consolidated statements of operations. 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As of December
31, 2019 and 2018, there were no asset impairments. Income Taxes The Company recognizes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19 and 2018, the Company does not believe any
provisions are required in connection with uncertain tax positions as there are none. Per Share Inform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As of December 31, 2019 and 2018, the Company had potential dilutive
securities related to options, warrants, Series A preferred stock and convertible notes payable. These dilutive securities were
not included within the calculation of dilutive net loss per common share as the effects would have been anti-dilutive. Convertible Debt Convertible debt is accounted for under the guidelines established
by ASC 470-20 Conversion and Other Options. ASC 470-20 governs the calculation of an embedded beneficial conversion, which is treated
as an additional discount to the instruments where derivative accounting does not apply. The amount of the value of additional
stock and other consideration in addition to the beneficial conversion feature may reduce the carrying value of the instrument
to zero, but no further. The discounts are accreted over the term of the debt using the straight line method due to the short terms
of the notes. The Company accounts for modifications of its embedded beneficial
conversion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 Stock Based Compensation The Company recognizes as compensation expense all share-based payment
awards made to employees, directors, and consultants including grants of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The Company has entered into board of directors agreements that have share based payment awards
based on service. These agreements require the Company to issue common stock to the directors, earned on a monthly basis, over
the one year term of the agreement. The Company records the fair market value of the common stock issuable at the end of the month
when the director is appointed to the board based upon the closing market price of the Company’s common stock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t>
  </si>
  <si>
    <t>GOING CONCERN</t>
  </si>
  <si>
    <t>Organization, Consolidation and Presentation of Financial Statements [Abstract]</t>
  </si>
  <si>
    <t>NOTE 3 – GOING CONCERN As reflected in the accompanying consolidated financial statements,
during the years ended December 31, 2019 and 2018, the Company incurred a net loss of $1,343,210 and $2,511,123 and used cash of
$760,544 and $192,801 in operating activities. In addition, the Company had negative working capital of $7,285,390 and $7,051,684
and an accumulated deficit of $40,760,413 and $39,417,203 at December 31, 2019 and 2018. These factors raise substantial doubt
regarding the Company’s ability to continue as a going concern. We have evaluated the conditions or events that raise substantial
doubt about the Company’s ability as a going concern within one year of issuance of the consolidated financial statements. While the Company is continuing operations and generating revenues,
the Company’s cash position is not significant enough to support the Company’s daily operations. To fund operations and reduce
the working capital deficit, we intend to raise additional funds through public or private debt and/or equity offerings. During
2020, the Company raised $124,031 from a sale of a repurchase option to fund operations. Management believes that the actions presently
being taken to further implement its business plan and generate revenues provide the opportunity for the Company to continue as
a going concern, however, such are not guaranteed. While the Company believes in the viability of its strategy to generate revenues
and in its ability to raise additional funds, there can be no assurances to that effect, nor can there be assurance that such funds
will be at acceptable terms. As of the date of these consolidated financial statements, the Company has not finalized a commitment
for additional capital. The ability of the Company to continue as a going concern is dependent upon our ability to further implement
its business plan and generate revenues and cash flows. The consolidated financial statements do not include any adjustments that
might be necessary if the Company is unable to continue as a going concern.</t>
  </si>
  <si>
    <t>PATENTS AND PROPERTY AND EQUIPMENT</t>
  </si>
  <si>
    <t>Property, Plant and Equipment [Abstract]</t>
  </si>
  <si>
    <t>NOTE 4 – PATENTS AND PROPERTY AND
EQUIPMENT Patents On June 22, 2017, AppTech executed an Amendment to Asset Purchase
Agreement with GlobalTel Media, Inc. In connection with the asset purchase agreement, 5,000,000 shares of common stock were issued
to GlobalTel Media, Inc. The Company valued the common stock issuance at $1,000,000 based on the closing market price of the Company’s
common stock on the date in which the performance was complete. This amendment revived the original asset purchase agreement dated
December 4, 2013 to purchase the assets of GlobalTel Media, Inc. (AppTech and GlobalTel agree that the asset purchase agreement
dated September 30, 2015 is null and void), which include, but is not limited to, all intellectual property, United States Patent
Trademark Office (“USPTO”) issued patents, enterprise-grade, patent protected software and intellectual property for
advanced messaging incorporating secure payments, databases, documentation, copyrights, trademarks, registrations, and all current
development work in process of USPTO application approval; more specifically but not limited to USPTO 8,073,895 &amp; 8,572,166
“System and Method for Delivering Web Content to a Mobile Device”, USPTO 8,315,184 “Computer to Mobile Two-Way Chat
System and Method”, and USPTO 8,369,828 “Mobile-to-Mobile Payment System and Method”. GlobalTel’s technology focuses
on SMS text-based applications, social media and mobile payment. The USPTO assigned the patents to AppTech on July 25, 2017. AppTech,
as part of the various agreements, agreed to pay $1,600,000 which included an assumption of certain liabilities, including costs
incurred to continue development of the patents, as well as guaranteed payment of 25% of the net proceeds on revenue created by
the patents up to $26,600,000. As of December 31, 2019 and 2018, amounts included in accounts payable related to the assumption
of liabilities in connection with the patents were $415,000 and $470,000, respectively. The Company has expensed the cost of the
patents as research and development costs as the future estimated cash flow expected cannot be reasonably estimated. Property and Equipment Property and equipment at December 31, 2019 and 2018 consisted of
the following:
December 31, 2019 December 31, 2018
Property and equipment $ 24,254 $ 24,254
Less: Accumulated depreciation (24,254 ) (24,189 )
$ — $ 65 Property and equipment primarily consists of computer equipment
which is depreciated over five years. Depreciation expense for the years ended December 31, 2019 and 2018 was $65 and $129, respectively.</t>
  </si>
  <si>
    <t>ACCRUED LIABILITIES</t>
  </si>
  <si>
    <t>Other Liabilities Disclosure [Abstract]</t>
  </si>
  <si>
    <t>NOTE 5 – ACCRUED LIABILITIES Accrued liabilities as of December 31, 2019
and 2018 consist of the following:
December 31, 2019 December 31, 2018
Accrued interest – related parties $ 943,356 $ 830,260
Accrued interest – third parties 1,215,699 1,059,595
Accrued residuals 39,064 36,509
Accrued merchant equity 91,023 105,900
Other 45,338 162,545
Total accrued liabilities $ 2,334,480 $ 2,194,809 Accrued Interest Notes payable and convertible notes payable incur interest at rates
between 10% and 15%, per annum. The accrued interest in most cases is currently in technical default due to the notes being past
their maturity date. Accrued Residuals The Company pays commissions to independent agents which refer merchant
accounts. The amounts payable to these independent agents is based upon a percentage of the amounts processed on a monthly basis
by these merchant accounts. Accrued Merchant Equity Liability The Company provided all merchants the opportunity to earn shares
of the Company’s common stock through their Merchant Equity Program (the “Program”). Under the Program, the merchant
earned 1% of their total Visa/MasterCard volume processed during the first year of their contract. For example, if a merchant processes
$1.0 million in credit card charges, the merchant will receive 10,000 shares of the Company’s common stock. The merchant must process
with the Company for a period of three years for the shares to vest. All merchants became fully vested when the Company ended the
program effective December 31, 2015. For merchants in which the shares of common stock are not known
as they are within the one-year period, the Company estimates on a quarterly basis as to the estimated amount of shares based upon
the expected amount to be processed by the merchant on an annual basis. At the end of the first year, when the number of shares
issuable is known, the Company makes an adjustment to the value of the shares, if needed. The Company accounts for the value of the shares under the program
as a sales incentive and thus the amounts in connection with the Program are recorded as a reduction to revenues. As of December
31, 2019, the Company has an obligation to issue approximately 776,000 shares of the Company’s common stock issuable under the
Program. During the years ended December 31, 2019 and 2018, the Company issued 37,193 and 55,094 shares of common stock relieving
$14,877 and $13,504 in liability under the Program, respectively.</t>
  </si>
  <si>
    <t>NOTES PAYABLE AND CONVERTIBLE NOTES PAYABLE</t>
  </si>
  <si>
    <t>Debt Disclosure [Abstract]</t>
  </si>
  <si>
    <t>NOTE 6 – NOTES PAYABLE AND CONVERTIBLE
NOTES PAYABLE The Company funds operations through cash flows generated from operations
and the issuance of loans and notes payable. The following is a summary of loans and notes payable outstanding as of December 31,
2019 and 2018. Related parties noted below are either members of management, board of directors, significant shareholders or individuals
in which have significant influence over the Company. Loans Payable – Related Parties In 2019 and 2018, the Company obtained $39,319 and $41,047 loans
payable from related parties, net. As of December 31, 2019 and 2018, the balance of the loans payable was $93,401 and $54,082,
respectively. The loans payable are due on demand, unsecured and non-interest bearing as there are no formal agreements executed. Subordinated Notes Payable In 2016, the Company issued $350,000 in subordinated notes payable
to third parties. The subordinated notes payable were due in 30 to 180 days and incurred interest at 10% per annum. As of December
31, 2019 and 2018, accrued interest related to the subordinated notes was $118,545 and $83,545, respectively. The Company is currently
in default of the subordinated note agreements. Convertible Notes Payable In 2017, the Company received $222,000 in convertible notes payable
from related parties. The convertible notes payable are unsecured, were due in 180 days, incur interest at 10% per annum and are
convertible at $0.10 per share. As of December 31, 2019 and 2018, accrued interest related to the convertible notes was $53,988
and $31,787, respectively. On the date of the agreement, Management calculated the beneficial conversion feature in connection
with the convertible notes payable and recorded a discount of $222,000. The Company amortized the discount over the term of the
convertible notes payable of 180 days. During the years ended December 31, 2019 and 2018, the Company amortized $-0- and $100,258
to interest expense related to the discount, respectively. The Company is currently in default on the convertible notes payable. In 2015, the Company issued $50,000 in convertible notes payable.
The convertible notes payable are unsecured, were due in nine months, incur interest at 10% per annum and are convertible at $1.00
per share. As of December 31, 2019 and 2018, the accrued interest related to the convertible notes was $20,833 and $15,833, respectively.
The Company is currently in default on the convertible note payable. In 2014, the Company issued $400,000 in convertible notes payable.
The convertible notes payable are unsecured, due in periods ranging up to one year, incurring interest between 10% to 12% per annum
and are convertible at prices ranging from $0.33 to $1.00 per share. In addition, the Company issued 400,000 shares of common stock
in connection with the convertible notes payable. The Company had the obligation to repurchase the 400,000 shares of common stock
at $1.00 per share within one year of the note issuance date. As of December 31, 2019 and 2018, the Company held the obligation
to repurchase the shares for $400,000. As of December 31, 2019 and 2018, the accrued interest related to the convertible notes
was $186,083 and $145,083, respectively. The Company is currently in default of the note agreements. In 2008 and 2009, the Company issued $320,000 in convertible notes
payable, of which $150,000 was from related parties. The convertible notes payable are currently due on demand, incur interest
at 15% per annum, and convertible at $0.60 per share. As of December 31, 2019 and 2018, accrued interest related to the convertible
notes was $516,013 and $468,012 of which $243,375 and $220,875, respectively, was due to related parties. The Company is currently
in default of the notes payable agreements. Notes Payable In 2016, the Company issued $143,000 in notes payable to third parties.
The notes payable were due in ninety days or less. During 2019, the Company paid $36,000 in notes payable. The Company is currently
in default of the note agreements. In 2007 and 2008, the Company entered into notes payable with a
related party for $46,000 in proceeds. The notes payable were due on demand and incurred interest at 12% per annum. These were
combined into a single note agreement in 2014. As of December 31, 2019 and 2018, the balance on the note payable was $88,136 and
accrued interest related to the note payable was $49,243 and $39,921, respectively. The Company is currently in default of the
note payable agreement. In 2007, the Company entered into note payable with a third party
for $128,000 in proceeds. Under the terms of the agreement the holder received a flat interest amount of $37,496. The Company
is currently in default of the note payable agreement and the entire amount of $37,496 has been included within accrued interest.
Since the note payable did not incur interest, the Company imputed interest at $12,800 and $12,800, respectively, which represented
an interest rate of 10% per annum during the years ended December 31, 2019 and 2018. In 2008, the Company entered into a note payable with a third party
for $10,000 in total proceeds. The note payable is currently in default and have a flat interest amount due of $21,000. As of December
31, 2019 and 2018, the Company was in default of the note agreement and the entire amount of $21,000 has been included within accrued
interest. Since the notes payable do not incur interest, the Company imputed interest at $1,000 and $1,000, respectively, which
represented an interest rate of 10% per annum during the years ended December 31, 2019 and 2018. In 2008, the Company entered into notes payable with a third party
for $26,000 in total proceeds. The notes payable have a flat interest amount due of $80,000. During 2015, the Company received
another $50,000 from the third party. During 2017, the Company entered into an agreement whereby they would repay the principal
and accrued interest in the amount of $145,000 by April 4, 2018 and issue the holders 800,000 shares of common stock. The Company
recorded the fair market value of the common stock issued at $336,000 based on the date of issuance as interest expense. Other
than the issuance of shares of common stock, the Company did not perform under the agreement. The Company is currently in default
of the note agreement. In 2007, the Company entered into note payable with a third party
for $221,800 in proceeds. The note payable is currently in default and incurs interest at 10% per annum. On September 30, 2013,
the holder received an arbitration settlement for the principal and accrued interest. As of December 31, 2019 and 2018, the Company
was in default of the arbitration settlement. As of December 31, 2019 and 2018, accrued interest related to the note payable was
$429,861 and $389,580, respectively. In 2007, the Company entered into note payable with a significant
shareholder for $58,600 in proceeds. The note payable is currently due on demand and incurs interest at 10% per annum. As of December
31, 2019 and 2018, accrued interest related to the note payable was $70,513 and $64,653, respectively. The Company is currently
in default of the note agreement. Two significant shareholders funded the Company’s operations through
notes payable in primarily 2009 and 2010 and continue to support operations on a limited basis. The notes payable incur interest
at 10% per annum and were due on December 31, 2016. The Company is currently in default of the note agreements. As of December
31, 2019 and 2018, the aggregate balance of the notes payable was $620,356 and accrued interest was $575,480 and $512,945, respectively.</t>
  </si>
  <si>
    <t>COMMITMENTS AND CONTIGENCIES</t>
  </si>
  <si>
    <t>Commitments and Contingencies Disclosure [Abstract]</t>
  </si>
  <si>
    <t>NOTE 7 - COMMITMENTS AND CONTINGENCIES Operating Lease The Company entered into a lease agreement for office space commencing
December 1, 2015 through November 30, 2018. The lease was guaranteed by various members of Management. The monthly rent under the
lease agreement is as follows:
December 1, 2017 November 30, 2018 $ 7,072 The Company entered into a lease agreement for office space commencing
November 15, 2018. The monthly rent under the lease agreement is as follows:
November 15, 2018 November 14, 2019 $ 5,443
November 15, 2019 November 14, 2020 $ 5,606 The month December 15, 2018 – January 14, 2019 is a free rent
month per the terms of the agreement. Total rent expense for the years ended December 31, 2019 and 2018
was $84,763 and $101,663, respectively. On November 29, 2018, the Company entered into an option to purchase
its current facility under the terms and conditions of the lease along with a $50,000 deposit. The option to purchase the facility
was never executed and per the terms of the September 26, 2019 settlement and mutual release agreement the $50,000 deposit will
be returned, with $25,000 returned on October 8, 2019 and the balance of $25,000 was returned on February 18, 2020. Per the terms of the lease agreement for office space, the lessor
executed an option to terminate the lease effective February 18, 2020. See Note 10 for subsequent events. Litigation Shareholder Lawsuit In March 2016, a significant shareholder (“Plaintiff”)
of the Company filed a lawsuit against the Company in the state of California alleging breach of contract, fraud and negligent
misrepresentation based on supposed oral promises in 2013 to give Plaintiff’s company shares in exchange for stocks in another
company and a 2014 consulting agreement. The Company strongly disputed all claims made in the lawsuit. On April 20, 2017, the Company
filed an answer that denied each and every purported allegation and cause of action and further denied that they caused any damage
or loss. The Company reached an agreement resulting in a voluntary dismissal of the civil case on July 5, 2017. The Plaintiff was
not able to fulfill the proper documentation within the allotted 180 days and the 3,450,000 shares of AppTech Corp stock were properly
cancelled in 2019. Former Shareholders Lawsuits In April 2014, a shareholder of AppTech filed a lawsuit against
the Company in the State of Washington claiming breach of contract related to the sale / transfer of unregistered shares at the
time of AppTech acquisition. On August 13, 2014, the Company notified the transfer agent and placed a ’Stop Order’ on the shares.
The shareholder claims that the 2.5 million shares received are unrestricted and should be reflected as such. On August 19, 2014,
the Company filed a motion to dismiss the lawsuit. The lawsuit was dismissed on October 31, 2014. In November 2017, two shareholders of
AppTech, one who previously filed the 2014 lawsuit in the State of Washington, filed another lawsuit against the Company in
the State of California, claiming the same accusations as the previously filed lawsuit which was dismissed. The lawsuit has
been transferred to the United States District Court for the Southern District of California. The Company filed the
defendants answer, affirmative defenses and counter claims. Management believes that the Plaintiff misrepresented and misled
AppTech during the merger. The court has encouraged the parties to settle. Even though the Company believes the lawsuit is
without merit and will vigorously defend, the Company has made several offers to settle. On December 19, 2019, the Company
entered into a settlement and release agreement. The Company has recorded the liability as of December 31, 2019 for the total
obligation of $240,000 to be paid out over three years beginning February 15, 2020. The 2019 impact is recorded in other
expenses. A stipulation for dismissal of action has been filed with the courts. The first payment of $20,000 due February 15,
2020 has been paid timely. Former Board of Director Member Lawsuit In July 2018, a former Board of Director’s member filed a lawsuit,
in the United States District Court for the Southern District of California, alleging various claims for relief. The Company reached
an agreement, with no consideration paid that resulted in a voluntary dismissal with prejudice and dismissed all claims on November
14, 2018. Former Landlord Lawsuit In September 2018, the landlord for our former office space lease
filed a limited civil lawsuit against the Company in the State of California. The Company reached an agreement that resulted in
a stipulation for judgment on October 28, 2018. The stipulated judgment was for $42,432 including attorney fees and court costs
plus interest for which the Company recorded as a liability as of December 31, 2018. The stipulated judgment was paid in full on
August 16, 2019. Patent Acquisition Lawsuit In September 2018, a complaint was filed in San Diego superior court
for a breach of contract arising from a written agreement for the purchase of a judgment to which AppTech was not a party. The
purchase of the judgment was part of the transaction to acquire the patents. AppTech substantially performed under the agreement
but the second agreement to extend the final payment was executed under duress. On October 26, 2018, the Company filed an answer
that denied each and every purported allegation and cause of action and further denied that they caused any damage or loss. On
December 3, 2019, the Company entered into a conditional settlement providing the terms of the conditional settlement have been
completed by October 1, 2020. The conditional settlement amount of $150,000 is paid in monthly installments of $15,000. The installments,
due the end of each month, have been paid through February 2020. Significant Contract In January 2019, the Company entered into an agreement with a broker
dealer to provide capital raising activities. Under the terms of the agreement the broker dealer is to make a minimum of $90,000
in advisory fees. In addition, there are various other provisions within the agreement which include a 10% placement fee, warrants
to purchase common stock, a 4% transaction fee, etc. Employee versus Contractor Classification The Company compensates various individuals as consultants. Annually,
these consultants are issued Form 1099s for amounts paid to them. In addition, these consultants do not have arrangements in which
specify compensation payable to them. The Company risks potential tax and legal actions if these consultants are deemed to be employees
by governmental agencies.</t>
  </si>
  <si>
    <t>STOCKHOLDERS' DEFICIT</t>
  </si>
  <si>
    <t>Equity [Abstract]</t>
  </si>
  <si>
    <t>STOCKHOLDERS' DEFICIT</t>
  </si>
  <si>
    <t>NOTE 8 – STOCKHOLDERS’ DEFICIT Series A Preferred Stock The Company is authorized to issue 100,000 shares of $0.001 par
value Series A preferred stock (“Series A”). There were fourteen (14) shares of Series A preferred stock outstanding
as of December 31, 2019 and 2018. The holders of Series A preferred stock are entitled to one vote per share on an “as converted”
basis on all matters submitted to a vote of stockholders and are not entitled to cumulate their votes in the election of directors.
The holders of Series A preferred stock are entitled to any dividends that may be declared by the Board of Directors out of funds
legally available, therefore on a pro rata basis according to their holdings of shares of Series A preferred stock, on an as converted
basis. In the event of liquidation or dissolution of the Company, holders of Series A preferred stock are entitled to share ratably
in all assets remaining after payment of liabilities and have no liquidation preferences. Holders of Series A preferred stock have
a right to convert each share of Series A into 780 shares common stock. Common Stock The Company is authorized to issue 1,000,000,000 shares of $0.001
par value common stock. There were 84,153,825 and 86,797,132, respectively, shares of common stock outstanding as of December 31,
2019 and 2018.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against the payment of dividends on common stock.
In the event of liquidation or dissolution of the Company,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 During the years ended December 31, 2019 and 2018, the Company issued
454,500 and 1,758,000, respectively, shares of common stock to several consultants in connection with business development and
professional services. The Company valued the common stock issuances at $91,414 and $1,547,388, respectively, based upon the closing
market price of the Company’s common stock on the date in which the performance was complete. The amounts were expensed to general
and administrative expenses on the accompanying consolidated statements of operations. During the years ended December 31, 2019 and 2018, the Company issued
40,000 and 50,000 shares of common stock to the landlord in lieu of rent, respectively. The Company valued the common stock issuance
at $18,400 and $25,500, respectively, based upon the closing market price of the Company’s common stock on the date in which the
performance was complete. The amount was expensed to general and administrative expenses on the accompanying consolidated statements
of operations. See Note 4 for common stock issued in connection with the acquisition
of patents. See Note 5 for common stock issued for the merchant equity liability. See Note 6 for common stock issued for interest expense. Common Stock Repurchase Option On May 1, 2018, the Company entered into a common stock repurchase
option agreement to purchase 500,000 shares of common stock from a third party at $0.10 per share. The Company assigned its rights
to the repurchase option agreement to a third party in exchange for compensation. The common stock repurchase options were exercised
on May 15, 2018 and March 8, 2019 for which the Company received $37,500 and $123,750, respectively, in proceeds from which was
recorded as additional paid-in capital. On June 3, 2019, the Company entered into a common stock repurchase
option agreement to purchase 2,000,000 shares of common stock from the former President of the Company at $0.05 per share. The
Company assigned its rights to the repurchase option agreement to a third party in exchange for compensation. The common stock
repurchase option was exercised on June 3, 2019 and December 20, 2019 for which the Company received $500,000 and $112,500 in proceeds
for which was recorded as additional paid-in capital, respectively.</t>
  </si>
  <si>
    <t>INCOME TAXES</t>
  </si>
  <si>
    <t>Income Tax Disclosure [Abstract]</t>
  </si>
  <si>
    <t>NOTE 9 – INCOME TAXES The Company’s net deferred tax assets at December 31, 2019 and 2018
is approximately $2,037,000 and $1,781,000, respectively, which primarily consists of net operating loss carry forwards and various
accruals. As of December 31, 2019 and 2018, the Company provided a 100% valuation allowance against the net deferred tax assets.
During the years ended December 31, 2019 and 2018, the valuation allowance increased by approximately $256,000 and $173,000, respectively. At December 31, 2017, the applicable federal rate used in calculating
the deferred tax provision was 21%. The Tax Cuts and Jobs Act reduced the federal corporate tax rate used in calculating the deferred
income tax liability from 34% to 21%, as a result the Company has adjusted its deferred income tax liabilities for this reduction.
This resulted in a one-time reduction of approximately $654,000 to the net deferred tax assets and corresponding valuation allowance
for the year ended December 31, 2017. The Company is subject to tax in the United States (“U.S.”)
and files tax returns in the U.S. Federal jurisdiction and California state jurisdiction. The Company is subject to U.S. Federal,
state and local income tax examinations by tax authorities for all periods starting in 2014. The Company currently is not under
examination by any tax authorities.</t>
  </si>
  <si>
    <t>SUBSEQUENT EVENTS</t>
  </si>
  <si>
    <t>Subsequent Events [Abstract]</t>
  </si>
  <si>
    <t>NOTE 10 – SUBSEQUENT EVENTS Management has evaluated subsequent events pursuant to the requirements
of ASC Topic 855 and has determined that no material subsequent events exist other than those disclosed below. Operating Lease The Company entered into a lease agreement for office space commencing
February 8, 2020 through January 31, 2025. On January 22, 2020, the Company also entered into a six month option
to purchase the facility under the terms and conditions of the lease. Stock Based Compensation On January 26, 2020, The Company issued 175,000 shares of Common
Stock to a consultant in connection with business development. The Company valued the Common Stock at $148,750 based on the closing
market price of the Company’s Common Stock on the date in which the performance was complete. Common Stock Repurchase Option On January 23, 2020, the Company entered into a common stock repurchase
option agreement to purchase or assign 300,000 shares of common stock from a third party at $0.05 per share. The Company assigned
its rights to the repurchase option agreement to a third party in exchange for compensation. The common stock repurchase options
were exercised on January 26, 2020 for which the Company received $98,750 in proceeds for which was recorded as additional paid-in
capital. On February 26, 2020, the Company entered into a common stock repurchase
option agreement to purchase or assign 266,115 shares of common stock from a third party at $0.05 per share. The Company assigned
its rights to the repurchase option agreement to a third party in exchange for compensation. The common stock repurchase option
was exercised on February 27, 2020 for which the Company received $25,281 in proceeds for which was recorded as additional paid-in
capital. On March 18, 2020, the Company entered into a common stock repurchase
option agreement to purchase or assign 250,000 shares of common stock from a third party at $0.05 per share. The Company assigned
its rights to the repurchase option agreement to a third party in exchange for compensation. The common stock repurchase option
was exercised on March 19, 2020 for which the Company received $62,500 in proceeds for which was recorded as additional paid-in
capital.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Since we derive our revenues from processing of purchases from our merchant
services clients, a downturn in economic activity, such as associated with the current coronavirus pandemic, could reduce the volume
of purchases we process, and thus our revenues. In addition, such a downturn could cause our merchant customers to cease operations
permanently decreasing our payment processing unless new customers are found. We may also face additional difficulty in raising
capital during an economic downturn. The effects of the potential impact cannot be estimated at this time. Additionally, it is reasonably possible that the estimates made
in the financial statements have been, or will be materially and adversely impacted in the near term as a result of these conditions. See Note 7 for additional subsequent events.</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 Also see Note
3.</t>
  </si>
  <si>
    <t>Principles of Consolidation</t>
  </si>
  <si>
    <t>Principles of Consolidation The Company’s accounts include financials of the Company and its
wholly owned subsidiaries, Transcendent One, Inc. and TransTech One, LLC. All significant inter-company transactions have been
eliminated in consolidation. The operations of Transcendent One, Inc. and TransTech One, LLC are insignificant and the Company
dissolved the subsidiaries on October 8, 2019.</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estimated liabilities
related to various vendors in which communications have ceased, contingent liabilities, and realization of tax deferred tax assets.
Actual results could differ from those estimates.</t>
  </si>
  <si>
    <t>Concentration of Credit Risk</t>
  </si>
  <si>
    <t>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The Company currently uses three financial institutions to service their merchants for which represented
100% of accounts receivable as of December 31, 2019 and 2018. The loss of one of these financial institutions would not have a
significant impact on the Company’s operations as there are additional financial institutions available to the Company. For the
years ended December 31, 2019 and 2018, the one merchant (customer) represented approximately 39% and 35% of the total revenues,
respectively. The loss of this customer would have significant impact on the Company’s operations.</t>
  </si>
  <si>
    <t>Cash and Cash Equivalents</t>
  </si>
  <si>
    <t>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t>
  </si>
  <si>
    <t>Accounts Receivable and Allowance for Doubtful Accounts</t>
  </si>
  <si>
    <t>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expect to have write-offs or adjustments to accounts receivable which could have a material adverse
effect on its consolidated financial position, results of operations or cash flows as the portion which is deemed uncollectible
is already taken into account when the revenue is recognized.</t>
  </si>
  <si>
    <t>Revenue Recognition</t>
  </si>
  <si>
    <t>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consolidated financial statement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The Company provides various Cloud services to business clients.
Revenues generated from the services as agreed upon in a Cloud Service Agreement. The revenue is recorded as the services are performed
and billed in advance on a monthly basis. Revenues from these services represent less than 5% of the Company’s total revenues. Consideration paid to customers, such as amounts earned under our
customer equity incentive program, are recorded as a reduction to revenues.</t>
  </si>
  <si>
    <t>Fair Value of Financial Instruments</t>
  </si>
  <si>
    <t>Fair Value of Financial Instruments ASC 820, Fair Value Measurements and Disclosures defines fair value
as the price that would be received to sell an asset or paid to transfer a liability in an orderly transaction between market participants
at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The fair value hierarchy prioritizes the inputs used in valuation
techniques into three levels as follows:
Level 1 Observable inputs – unadjusted quoted prices in active markets for identical assets and liabilities;
Level 2 Observable inputs – other than the quoted prices included in Level 1 that are observable for the asset or liability through corroboration with market data; and
Level 3 Unobservable inputs – includes amounts derived from valuation models where one or more significant inputs are unobservable. The Company’s financial instruments consist of cash and cash equivalents,
accounts receivable, vendor deposits, accounts payable, accrued expenses, etc. The carrying value of these assets and liabilities
is representative of their fair market value, due to the short maturity of these instruments.</t>
  </si>
  <si>
    <t>Research and Development</t>
  </si>
  <si>
    <t>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years ended December 31, 2019 and 2018 were $82,057 and $279,685, respectively.</t>
  </si>
  <si>
    <t>Property and Equipment</t>
  </si>
  <si>
    <t>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equipment, the related cost and accumulated depreciation
are removed from the accounts and any gain or loss is reflected in the consolidated statements of operations.</t>
  </si>
  <si>
    <t>Impairment of Long-Lived Assets</t>
  </si>
  <si>
    <t>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As of December
31, 2019 and 2018, there were no asset impairments.</t>
  </si>
  <si>
    <t>Income Taxes</t>
  </si>
  <si>
    <t>Income Taxes The Company recognizes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19 and 2018, the Company does not believe any
provisions are required in connection with uncertain tax positions as there are none.</t>
  </si>
  <si>
    <t>Per Share Information</t>
  </si>
  <si>
    <t>Per Share Inform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As of December 31, 2019 and 2018, the Company had potential dilutive
securities related to options, warrants, Series A preferred stock and convertible notes payable. These dilutive securities were
not included within the calculation of dilutive net loss per common share as the effects would have been anti-dilutive.</t>
  </si>
  <si>
    <t>Convertible Debt</t>
  </si>
  <si>
    <t>Convertible Debt Convertible debt is accounted for under the guidelines established
by ASC 470-20 Conversion and Other Options. ASC 470-20 governs the calculation of an embedded beneficial conversion, which is treated
as an additional discount to the instruments where derivative accounting does not apply. The amount of the value of additional
stock and other consideration in addition to the beneficial conversion feature may reduce the carrying value of the instrument
to zero, but no further. The discounts are accreted over the term of the debt using the straight line method due to the short terms
of the notes. The Company accounts for modifications of its embedded beneficial
conversion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Stock Based Compensation</t>
  </si>
  <si>
    <t>Stock Based Compensation The Company recognizes as compensation expense all share-based payment
awards made to employees, directors, and consultants including grants of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The Company has entered into board of directors agreements that have share based payment awards
based on service. These agreements require the Company to issue common stock to the directors, earned on a monthly basis, over
the one year term of the agreement. The Company records the fair market value of the common stock issuable at the end of the month
when the director is appointed to the board based upon the closing market price of the Company’s common stock</t>
  </si>
  <si>
    <t>New Accounting Pronouncements</t>
  </si>
  <si>
    <t>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t>
  </si>
  <si>
    <t>PATENTS AND PROPERTY AND EQUIPMENT (Tables)</t>
  </si>
  <si>
    <t>Property, Plant and Equipmen</t>
  </si>
  <si>
    <t xml:space="preserve">Property and equipment at December 31, 2019 and 2018 consisted of
the following:
December 31, 2019 December 31, 2018
Property and equipment $ 24,254 $ 24,254
Less: Accumulated depreciation (24,254 ) (24,189 )
$ — $ 65 </t>
  </si>
  <si>
    <t>ACCRUED LIABILITIES (Tables)</t>
  </si>
  <si>
    <t>Schedule of Accrued Liabilitie</t>
  </si>
  <si>
    <t xml:space="preserve">Accrued liabilities as of December 31, 2019
and 2018 consist of the following:
December 31, 2019 December 31, 2018
Accrued interest – related parties $ 943,356 $ 830,260
Accrued interest – third parties 1,215,699 1,059,595
Accrued residuals 39,064 36,509
Accrued merchant equity 91,023 105,900
Other 45,338 162,545
Total accrued liabilities $ 2,334,480 $ 2,194,809 </t>
  </si>
  <si>
    <t>SUMMARY OF SIGNIFICANT ACCOUNTING POLICIES (Details Narrative) - USD ($)</t>
  </si>
  <si>
    <t>Federally insured limits</t>
  </si>
  <si>
    <t>Asset impairments</t>
  </si>
  <si>
    <t>Uncertain tax positions</t>
  </si>
  <si>
    <t>Potential dilutive securities</t>
  </si>
  <si>
    <t>Accounts Receivable [Member]</t>
  </si>
  <si>
    <t>100.00%</t>
  </si>
  <si>
    <t>Revenue [Member] | One Merchant [Member]</t>
  </si>
  <si>
    <t>39.00%</t>
  </si>
  <si>
    <t>35.00%</t>
  </si>
  <si>
    <t>GOING CONCERN (Details Narrative) - USD ($)</t>
  </si>
  <si>
    <t>Negative working capital</t>
  </si>
  <si>
    <t>PATENTS AND PROPERTY AND EQUIPMENT (Details) - USD ($)</t>
  </si>
  <si>
    <t>Property and equipment</t>
  </si>
  <si>
    <t>Less: Accumulated depreciation</t>
  </si>
  <si>
    <t>Property, Plant and Equipment, Net</t>
  </si>
  <si>
    <t>PATENTS AND PROPERTY AND EQUIPMENT (Details Narrative) - USD ($)</t>
  </si>
  <si>
    <t>1 Months Ended</t>
  </si>
  <si>
    <t>Jun. 22, 2017</t>
  </si>
  <si>
    <t>Accounts payable related to assumption of liabilities</t>
  </si>
  <si>
    <t>Depreciation expense</t>
  </si>
  <si>
    <t>GlobalTel Media</t>
  </si>
  <si>
    <t>Stock Issued During Period, Shares, Purchase of Assets</t>
  </si>
  <si>
    <t>Stock Issued During Period, Value, Purchase of Assets</t>
  </si>
  <si>
    <t>Business aqusition cost</t>
  </si>
  <si>
    <t>Revenue from related party</t>
  </si>
  <si>
    <t>ACCRUED LIABILITIES (Details) - USD ($)</t>
  </si>
  <si>
    <t>Accrued interest - related parties</t>
  </si>
  <si>
    <t>Accrued interest - third parties</t>
  </si>
  <si>
    <t>Accrued residuals</t>
  </si>
  <si>
    <t>Accrued merchant equity</t>
  </si>
  <si>
    <t>Other</t>
  </si>
  <si>
    <t>Total accrued liabilities</t>
  </si>
  <si>
    <t>ACCRUED LIABILITIES (Details Narrative) - USD ($)</t>
  </si>
  <si>
    <t>Common stock issued for relieving in liability (In shares)</t>
  </si>
  <si>
    <t>Common stock issued for relieving in liability</t>
  </si>
  <si>
    <t>Common stock issuable</t>
  </si>
  <si>
    <t>Minimum [Member]</t>
  </si>
  <si>
    <t>Accrued Interest rate</t>
  </si>
  <si>
    <t>10.00%</t>
  </si>
  <si>
    <t>Maximum [Member]</t>
  </si>
  <si>
    <t>15.00%</t>
  </si>
  <si>
    <t>NOTES PAYABLE AND CONVERTIBLE NOTES PAYABLE (Details Narrative) - USD ($)</t>
  </si>
  <si>
    <t>24 Months Ended</t>
  </si>
  <si>
    <t>Dec. 31, 2017</t>
  </si>
  <si>
    <t>Dec. 31, 2016</t>
  </si>
  <si>
    <t>Dec. 31, 2015</t>
  </si>
  <si>
    <t>Dec. 31, 2014</t>
  </si>
  <si>
    <t>Dec. 31, 2008</t>
  </si>
  <si>
    <t>Dec. 31, 2007</t>
  </si>
  <si>
    <t>Dec. 31, 2009</t>
  </si>
  <si>
    <t>Accrued interest</t>
  </si>
  <si>
    <t>Repayments of Notes Payable</t>
  </si>
  <si>
    <t>Note payable</t>
  </si>
  <si>
    <t>Subordinated Notes Payable</t>
  </si>
  <si>
    <t>Debt Instrument Carrying Amount</t>
  </si>
  <si>
    <t>Interest rate</t>
  </si>
  <si>
    <t>Convertible Notes Payable</t>
  </si>
  <si>
    <t>Conversion Price</t>
  </si>
  <si>
    <t>Discount</t>
  </si>
  <si>
    <t>Common stock repurchased (In shares)</t>
  </si>
  <si>
    <t>Common stock repurchased</t>
  </si>
  <si>
    <t>Convertible Notes Payable | Minimum [Member]</t>
  </si>
  <si>
    <t>Convertible Notes Payable | Maximum [Member]</t>
  </si>
  <si>
    <t>12.00%</t>
  </si>
  <si>
    <t>Convertible Notes Payable | Related Party</t>
  </si>
  <si>
    <t>Notes Payable</t>
  </si>
  <si>
    <t>Proceeds from note payable</t>
  </si>
  <si>
    <t>Interest received</t>
  </si>
  <si>
    <t>COMMITMENTS AND CONTIGENCIES (Details Narrative) - USD ($)</t>
  </si>
  <si>
    <t>Nov. 14, 2020</t>
  </si>
  <si>
    <t>Nov. 14, 2019</t>
  </si>
  <si>
    <t>Nov. 30, 2018</t>
  </si>
  <si>
    <t>Feb. 18, 2020</t>
  </si>
  <si>
    <t>Oct. 08, 2019</t>
  </si>
  <si>
    <t>Nov. 29, 2018</t>
  </si>
  <si>
    <t>Monthly rent</t>
  </si>
  <si>
    <t>Rent expense</t>
  </si>
  <si>
    <t>Deposit</t>
  </si>
  <si>
    <t>Deposit return</t>
  </si>
  <si>
    <t>Advisory fees</t>
  </si>
  <si>
    <t>Former Shareholders</t>
  </si>
  <si>
    <t>Liability obligation</t>
  </si>
  <si>
    <t>Former Landlord</t>
  </si>
  <si>
    <t>STOCKHOLDERS’ DEFICIT (Details Narrative) - USD ($)</t>
  </si>
  <si>
    <t>Jun. 03, 2019</t>
  </si>
  <si>
    <t>May 01, 2019</t>
  </si>
  <si>
    <t>Third party</t>
  </si>
  <si>
    <t>Common Stock Repurchase Option (in shares)</t>
  </si>
  <si>
    <t>Share Price</t>
  </si>
  <si>
    <t>Common Stock Repurchase Option</t>
  </si>
  <si>
    <t>INCOME TAXES (Details Narrative) - USD ($)</t>
  </si>
  <si>
    <t>Net deferred tax assets</t>
  </si>
  <si>
    <t>Valuation allowance increased</t>
  </si>
  <si>
    <t>Federal Income Tax Rate</t>
  </si>
  <si>
    <t>21.00%</t>
  </si>
  <si>
    <t>Deferred income tax liability</t>
  </si>
  <si>
    <t>34.00%</t>
  </si>
  <si>
    <t>SUBSEQUENT EVENTS (Details Narrative) - USD ($)</t>
  </si>
  <si>
    <t>Mar. 18, 2020</t>
  </si>
  <si>
    <t>Feb. 26, 2020</t>
  </si>
  <si>
    <t>Jan. 26, 2020</t>
  </si>
  <si>
    <t>Jan. 23, 2020</t>
  </si>
  <si>
    <t>Subsequent Event [Member] | Third party</t>
  </si>
  <si>
    <t>Subsequent Event [Member] | Consultant</t>
  </si>
  <si>
    <t>Stock issued during period shares for stock based compensation</t>
  </si>
  <si>
    <t>Stock issued during period value for stock based compens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28</v>
      </c>
    </row>
    <row r="17" spans="1:4">
      <c r="A17" s="4" t="s">
        <v>29</v>
      </c>
      <c r="B17" s="4" t="s">
        <v>30</v>
      </c>
    </row>
    <row r="18" spans="1:4">
      <c r="A18" s="4" t="s">
        <v>31</v>
      </c>
      <c r="B18" s="4" t="s">
        <v>32</v>
      </c>
    </row>
    <row r="19" spans="1:4">
      <c r="A19" s="4" t="s">
        <v>33</v>
      </c>
      <c r="B19" s="4" t="s">
        <v>22</v>
      </c>
    </row>
    <row r="20" spans="1:4">
      <c r="A20" s="4" t="s">
        <v>34</v>
      </c>
      <c r="D20" s="5" t="n">
        <v>23550000</v>
      </c>
    </row>
    <row r="21" spans="1:4">
      <c r="A21" s="4" t="s">
        <v>35</v>
      </c>
      <c r="C21" s="6" t="n">
        <v>8433682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4159</v>
      </c>
      <c r="C3" s="5" t="n">
        <v>1384</v>
      </c>
    </row>
    <row r="4" spans="1:3">
      <c r="A4" s="4" t="s">
        <v>44</v>
      </c>
      <c r="B4" s="6" t="n">
        <v>29836</v>
      </c>
      <c r="C4" s="6" t="n">
        <v>23802</v>
      </c>
    </row>
    <row r="5" spans="1:3">
      <c r="A5" s="4" t="s">
        <v>45</v>
      </c>
      <c r="B5" s="6" t="n">
        <v>25000</v>
      </c>
      <c r="C5" s="6" t="n">
        <v>0</v>
      </c>
    </row>
    <row r="6" spans="1:3">
      <c r="A6" s="4" t="s">
        <v>46</v>
      </c>
      <c r="B6" s="6" t="n">
        <v>5948</v>
      </c>
      <c r="C6" s="6" t="n">
        <v>0</v>
      </c>
    </row>
    <row r="7" spans="1:3">
      <c r="A7" s="4" t="s">
        <v>47</v>
      </c>
      <c r="B7" s="6" t="n">
        <v>84943</v>
      </c>
      <c r="C7" s="6" t="n">
        <v>25186</v>
      </c>
    </row>
    <row r="8" spans="1:3">
      <c r="A8" s="4" t="s">
        <v>46</v>
      </c>
      <c r="B8" s="6" t="n">
        <v>0</v>
      </c>
      <c r="C8" s="6" t="n">
        <v>5948</v>
      </c>
    </row>
    <row r="9" spans="1:3">
      <c r="A9" s="4" t="s">
        <v>48</v>
      </c>
      <c r="B9" s="6" t="n">
        <v>0</v>
      </c>
      <c r="C9" s="6" t="n">
        <v>65</v>
      </c>
    </row>
    <row r="10" spans="1:3">
      <c r="A10" s="4" t="s">
        <v>49</v>
      </c>
      <c r="B10" s="6" t="n">
        <v>84943</v>
      </c>
      <c r="C10" s="6" t="n">
        <v>31199</v>
      </c>
    </row>
    <row r="11" spans="1:3">
      <c r="A11" s="3" t="s">
        <v>50</v>
      </c>
    </row>
    <row r="12" spans="1:3">
      <c r="A12" s="4" t="s">
        <v>51</v>
      </c>
      <c r="B12" s="6" t="n">
        <v>1707878</v>
      </c>
      <c r="C12" s="6" t="n">
        <v>1557405</v>
      </c>
    </row>
    <row r="13" spans="1:3">
      <c r="A13" s="4" t="s">
        <v>52</v>
      </c>
      <c r="B13" s="6" t="n">
        <v>2334480</v>
      </c>
      <c r="C13" s="6" t="n">
        <v>2194809</v>
      </c>
    </row>
    <row r="14" spans="1:3">
      <c r="A14" s="4" t="s">
        <v>53</v>
      </c>
      <c r="B14" s="6" t="n">
        <v>430000</v>
      </c>
      <c r="C14" s="6" t="n">
        <v>430000</v>
      </c>
    </row>
    <row r="15" spans="1:3">
      <c r="A15" s="4" t="s">
        <v>54</v>
      </c>
      <c r="B15" s="6" t="n">
        <v>93401</v>
      </c>
      <c r="C15" s="6" t="n">
        <v>54082</v>
      </c>
    </row>
    <row r="16" spans="1:3">
      <c r="A16" s="4" t="s">
        <v>55</v>
      </c>
      <c r="B16" s="6" t="n">
        <v>620000</v>
      </c>
      <c r="C16" s="6" t="n">
        <v>620000</v>
      </c>
    </row>
    <row r="17" spans="1:3">
      <c r="A17" s="4" t="s">
        <v>56</v>
      </c>
      <c r="B17" s="6" t="n">
        <v>372000</v>
      </c>
      <c r="C17" s="6" t="n">
        <v>372000</v>
      </c>
    </row>
    <row r="18" spans="1:3">
      <c r="A18" s="4" t="s">
        <v>57</v>
      </c>
      <c r="B18" s="6" t="n">
        <v>1104081</v>
      </c>
      <c r="C18" s="6" t="n">
        <v>1140081</v>
      </c>
    </row>
    <row r="19" spans="1:3">
      <c r="A19" s="4" t="s">
        <v>58</v>
      </c>
      <c r="B19" s="6" t="n">
        <v>708493</v>
      </c>
      <c r="C19" s="6" t="n">
        <v>708493</v>
      </c>
    </row>
    <row r="20" spans="1:3">
      <c r="A20" s="4" t="s">
        <v>59</v>
      </c>
      <c r="B20" s="6" t="n">
        <v>7370333</v>
      </c>
      <c r="C20" s="6" t="n">
        <v>7076870</v>
      </c>
    </row>
    <row r="21" spans="1:3">
      <c r="A21" s="3" t="s">
        <v>60</v>
      </c>
    </row>
    <row r="22" spans="1:3">
      <c r="A22" s="4" t="s">
        <v>51</v>
      </c>
      <c r="B22" s="6" t="n">
        <v>160000</v>
      </c>
      <c r="C22" s="6" t="n">
        <v>0</v>
      </c>
    </row>
    <row r="23" spans="1:3">
      <c r="A23" s="4" t="s">
        <v>61</v>
      </c>
      <c r="B23" s="6" t="n">
        <v>160000</v>
      </c>
      <c r="C23" s="6" t="n">
        <v>0</v>
      </c>
    </row>
    <row r="24" spans="1:3">
      <c r="A24" s="4" t="s">
        <v>62</v>
      </c>
      <c r="B24" s="6" t="n">
        <v>7530333</v>
      </c>
      <c r="C24" s="6" t="n">
        <v>7076870</v>
      </c>
    </row>
    <row r="25" spans="1:3">
      <c r="A25" s="4" t="s">
        <v>63</v>
      </c>
      <c r="B25" s="6" t="n">
        <v>0</v>
      </c>
      <c r="C25" s="6" t="n">
        <v>0</v>
      </c>
    </row>
    <row r="26" spans="1:3">
      <c r="A26" s="3" t="s">
        <v>64</v>
      </c>
    </row>
    <row r="27" spans="1:3">
      <c r="A27" s="4" t="s">
        <v>65</v>
      </c>
      <c r="B27" s="6" t="n">
        <v>0</v>
      </c>
      <c r="C27" s="6" t="n">
        <v>0</v>
      </c>
    </row>
    <row r="28" spans="1:3">
      <c r="A28" s="4" t="s">
        <v>66</v>
      </c>
      <c r="B28" s="6" t="n">
        <v>84154</v>
      </c>
      <c r="C28" s="6" t="n">
        <v>86797</v>
      </c>
    </row>
    <row r="29" spans="1:3">
      <c r="A29" s="4" t="s">
        <v>67</v>
      </c>
      <c r="B29" s="6" t="n">
        <v>33230869</v>
      </c>
      <c r="C29" s="6" t="n">
        <v>32284735</v>
      </c>
    </row>
    <row r="30" spans="1:3">
      <c r="A30" s="4" t="s">
        <v>68</v>
      </c>
      <c r="B30" s="6" t="n">
        <v>-40760413</v>
      </c>
      <c r="C30" s="6" t="n">
        <v>-39417203</v>
      </c>
    </row>
    <row r="31" spans="1:3">
      <c r="A31" s="4" t="s">
        <v>69</v>
      </c>
      <c r="B31" s="6" t="n">
        <v>-7445390</v>
      </c>
      <c r="C31" s="6" t="n">
        <v>-7045671</v>
      </c>
    </row>
    <row r="32" spans="1:3">
      <c r="A32" s="4" t="s">
        <v>70</v>
      </c>
      <c r="B32" s="5" t="n">
        <v>84943</v>
      </c>
      <c r="C32" s="5" t="n">
        <v>31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2</v>
      </c>
      <c r="B1" s="2" t="s">
        <v>1</v>
      </c>
    </row>
    <row r="2" spans="1:3">
      <c r="B2" s="2" t="s">
        <v>2</v>
      </c>
      <c r="C2" s="2" t="s">
        <v>41</v>
      </c>
    </row>
    <row r="3" spans="1:3">
      <c r="A3" s="4" t="s">
        <v>223</v>
      </c>
      <c r="B3" s="5" t="n">
        <v>250000</v>
      </c>
    </row>
    <row r="4" spans="1:3">
      <c r="A4" s="4" t="s">
        <v>200</v>
      </c>
      <c r="B4" s="6" t="n">
        <v>82057</v>
      </c>
      <c r="C4" s="5" t="n">
        <v>279685</v>
      </c>
    </row>
    <row r="5" spans="1:3">
      <c r="A5" s="4" t="s">
        <v>224</v>
      </c>
      <c r="B5" s="6" t="n">
        <v>0</v>
      </c>
      <c r="C5" s="6" t="n">
        <v>0</v>
      </c>
    </row>
    <row r="6" spans="1:3">
      <c r="A6" s="4" t="s">
        <v>225</v>
      </c>
      <c r="B6" s="5" t="n">
        <v>0</v>
      </c>
      <c r="C6" s="5" t="n">
        <v>0</v>
      </c>
    </row>
    <row r="7" spans="1:3">
      <c r="A7" s="4" t="s">
        <v>226</v>
      </c>
      <c r="B7" s="6" t="n">
        <v>0</v>
      </c>
      <c r="C7" s="6" t="n">
        <v>0</v>
      </c>
    </row>
    <row r="8" spans="1:3">
      <c r="A8" s="4" t="s">
        <v>227</v>
      </c>
    </row>
    <row r="9" spans="1:3">
      <c r="A9" s="4" t="s">
        <v>190</v>
      </c>
      <c r="B9" s="4" t="s">
        <v>228</v>
      </c>
      <c r="C9" s="4" t="s">
        <v>228</v>
      </c>
    </row>
    <row r="10" spans="1:3">
      <c r="A10" s="4" t="s">
        <v>229</v>
      </c>
    </row>
    <row r="11" spans="1:3">
      <c r="A11" s="4" t="s">
        <v>190</v>
      </c>
      <c r="B11" s="4" t="s">
        <v>230</v>
      </c>
      <c r="C11" s="4" t="s">
        <v>2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v>
      </c>
      <c r="B1" s="2" t="s">
        <v>1</v>
      </c>
    </row>
    <row r="2" spans="1:3">
      <c r="B2" s="2" t="s">
        <v>2</v>
      </c>
      <c r="C2" s="2" t="s">
        <v>41</v>
      </c>
    </row>
    <row r="3" spans="1:3">
      <c r="A3" s="3" t="s">
        <v>159</v>
      </c>
    </row>
    <row r="4" spans="1:3">
      <c r="A4" s="4" t="s">
        <v>97</v>
      </c>
      <c r="B4" s="5" t="n">
        <v>-1343210</v>
      </c>
      <c r="C4" s="5" t="n">
        <v>-2511123</v>
      </c>
    </row>
    <row r="5" spans="1:3">
      <c r="A5" s="4" t="s">
        <v>137</v>
      </c>
      <c r="B5" s="6" t="n">
        <v>-760544</v>
      </c>
      <c r="C5" s="6" t="n">
        <v>-192801</v>
      </c>
    </row>
    <row r="6" spans="1:3">
      <c r="A6" s="4" t="s">
        <v>233</v>
      </c>
      <c r="B6" s="6" t="n">
        <v>-7285390</v>
      </c>
      <c r="C6" s="6" t="n">
        <v>-7051684</v>
      </c>
    </row>
    <row r="7" spans="1:3">
      <c r="A7" s="4" t="s">
        <v>68</v>
      </c>
      <c r="B7" s="6" t="n">
        <v>-40760413</v>
      </c>
      <c r="C7" s="5" t="n">
        <v>-39417203</v>
      </c>
    </row>
    <row r="8" spans="1:3">
      <c r="A8" s="4" t="s">
        <v>123</v>
      </c>
      <c r="B8" s="5" t="n">
        <v>1240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4</v>
      </c>
      <c r="B1" s="2" t="s">
        <v>2</v>
      </c>
      <c r="C1" s="2" t="s">
        <v>41</v>
      </c>
    </row>
    <row r="2" spans="1:3">
      <c r="A2" s="3" t="s">
        <v>162</v>
      </c>
    </row>
    <row r="3" spans="1:3">
      <c r="A3" s="4" t="s">
        <v>235</v>
      </c>
      <c r="B3" s="5" t="n">
        <v>24254</v>
      </c>
      <c r="C3" s="5" t="n">
        <v>24254</v>
      </c>
    </row>
    <row r="4" spans="1:3">
      <c r="A4" s="4" t="s">
        <v>236</v>
      </c>
      <c r="B4" s="6" t="n">
        <v>-24254</v>
      </c>
      <c r="C4" s="6" t="n">
        <v>-24189</v>
      </c>
    </row>
    <row r="5" spans="1:3">
      <c r="A5" s="4" t="s">
        <v>237</v>
      </c>
      <c r="B5" s="5" t="n">
        <v>0</v>
      </c>
      <c r="C5" s="5" t="n">
        <v>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238</v>
      </c>
      <c r="B1" s="2" t="s">
        <v>239</v>
      </c>
      <c r="C1" s="2" t="s">
        <v>1</v>
      </c>
    </row>
    <row r="2" spans="1:4">
      <c r="B2" s="2" t="s">
        <v>240</v>
      </c>
      <c r="C2" s="2" t="s">
        <v>2</v>
      </c>
      <c r="D2" s="2" t="s">
        <v>41</v>
      </c>
    </row>
    <row r="3" spans="1:4">
      <c r="A3" s="4" t="s">
        <v>241</v>
      </c>
      <c r="C3" s="5" t="n">
        <v>415000</v>
      </c>
      <c r="D3" s="5" t="n">
        <v>470000</v>
      </c>
    </row>
    <row r="4" spans="1:4">
      <c r="A4" s="4" t="s">
        <v>242</v>
      </c>
      <c r="C4" s="5" t="n">
        <v>65</v>
      </c>
      <c r="D4" s="5" t="n">
        <v>129</v>
      </c>
    </row>
    <row r="5" spans="1:4">
      <c r="A5" s="4" t="s">
        <v>243</v>
      </c>
    </row>
    <row r="6" spans="1:4">
      <c r="A6" s="4" t="s">
        <v>244</v>
      </c>
      <c r="B6" s="6" t="n">
        <v>5000000</v>
      </c>
    </row>
    <row r="7" spans="1:4">
      <c r="A7" s="4" t="s">
        <v>245</v>
      </c>
      <c r="B7" s="5" t="n">
        <v>1000000</v>
      </c>
    </row>
    <row r="8" spans="1:4">
      <c r="A8" s="4" t="s">
        <v>246</v>
      </c>
      <c r="B8" s="6" t="n">
        <v>1600000</v>
      </c>
    </row>
    <row r="9" spans="1:4">
      <c r="A9" s="4" t="s">
        <v>247</v>
      </c>
      <c r="B9" s="5" t="n">
        <v>266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8</v>
      </c>
      <c r="B1" s="2" t="s">
        <v>2</v>
      </c>
      <c r="C1" s="2" t="s">
        <v>41</v>
      </c>
    </row>
    <row r="2" spans="1:3">
      <c r="A2" s="3" t="s">
        <v>165</v>
      </c>
    </row>
    <row r="3" spans="1:3">
      <c r="A3" s="4" t="s">
        <v>249</v>
      </c>
      <c r="B3" s="5" t="n">
        <v>943356</v>
      </c>
      <c r="C3" s="5" t="n">
        <v>830260</v>
      </c>
    </row>
    <row r="4" spans="1:3">
      <c r="A4" s="4" t="s">
        <v>250</v>
      </c>
      <c r="B4" s="6" t="n">
        <v>1215699</v>
      </c>
      <c r="C4" s="6" t="n">
        <v>1059595</v>
      </c>
    </row>
    <row r="5" spans="1:3">
      <c r="A5" s="4" t="s">
        <v>251</v>
      </c>
      <c r="B5" s="6" t="n">
        <v>39064</v>
      </c>
      <c r="C5" s="6" t="n">
        <v>36509</v>
      </c>
    </row>
    <row r="6" spans="1:3">
      <c r="A6" s="4" t="s">
        <v>252</v>
      </c>
      <c r="B6" s="6" t="n">
        <v>91023</v>
      </c>
      <c r="C6" s="6" t="n">
        <v>105900</v>
      </c>
    </row>
    <row r="7" spans="1:3">
      <c r="A7" s="4" t="s">
        <v>253</v>
      </c>
      <c r="B7" s="6" t="n">
        <v>45338</v>
      </c>
      <c r="C7" s="6" t="n">
        <v>162545</v>
      </c>
    </row>
    <row r="8" spans="1:3">
      <c r="A8" s="4" t="s">
        <v>254</v>
      </c>
      <c r="B8" s="5" t="n">
        <v>2334480</v>
      </c>
      <c r="C8" s="5" t="n">
        <v>219480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55</v>
      </c>
      <c r="B1" s="2" t="s">
        <v>1</v>
      </c>
    </row>
    <row r="2" spans="1:3">
      <c r="B2" s="2" t="s">
        <v>2</v>
      </c>
      <c r="C2" s="2" t="s">
        <v>41</v>
      </c>
    </row>
    <row r="3" spans="1:3">
      <c r="A3" s="4" t="s">
        <v>256</v>
      </c>
      <c r="B3" s="6" t="n">
        <v>37193</v>
      </c>
      <c r="C3" s="6" t="n">
        <v>55094</v>
      </c>
    </row>
    <row r="4" spans="1:3">
      <c r="A4" s="4" t="s">
        <v>257</v>
      </c>
      <c r="B4" s="5" t="n">
        <v>14877</v>
      </c>
      <c r="C4" s="5" t="n">
        <v>13504</v>
      </c>
    </row>
    <row r="5" spans="1:3">
      <c r="A5" s="4" t="s">
        <v>258</v>
      </c>
      <c r="B5" s="6" t="n">
        <v>776000</v>
      </c>
    </row>
    <row r="6" spans="1:3">
      <c r="A6" s="4" t="s">
        <v>259</v>
      </c>
    </row>
    <row r="7" spans="1:3">
      <c r="A7" s="4" t="s">
        <v>260</v>
      </c>
      <c r="B7" s="4" t="s">
        <v>261</v>
      </c>
    </row>
    <row r="8" spans="1:3">
      <c r="A8" s="4" t="s">
        <v>262</v>
      </c>
    </row>
    <row r="9" spans="1:3">
      <c r="A9" s="4" t="s">
        <v>260</v>
      </c>
      <c r="B9" s="4" t="s">
        <v>2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4</v>
      </c>
      <c r="B1" s="2" t="s">
        <v>1</v>
      </c>
      <c r="J1" s="2" t="s">
        <v>265</v>
      </c>
    </row>
    <row r="2" spans="1:12">
      <c r="B2" s="2" t="s">
        <v>2</v>
      </c>
      <c r="C2" s="2" t="s">
        <v>41</v>
      </c>
      <c r="D2" s="2" t="s">
        <v>266</v>
      </c>
      <c r="E2" s="2" t="s">
        <v>267</v>
      </c>
      <c r="F2" s="2" t="s">
        <v>268</v>
      </c>
      <c r="G2" s="2" t="s">
        <v>269</v>
      </c>
      <c r="H2" s="2" t="s">
        <v>270</v>
      </c>
      <c r="I2" s="2" t="s">
        <v>271</v>
      </c>
      <c r="J2" s="2" t="s">
        <v>2</v>
      </c>
      <c r="K2" s="2" t="s">
        <v>272</v>
      </c>
      <c r="L2" s="2" t="s">
        <v>270</v>
      </c>
    </row>
    <row r="3" spans="1:12">
      <c r="A3" s="4" t="s">
        <v>141</v>
      </c>
      <c r="B3" s="5" t="n">
        <v>39319</v>
      </c>
      <c r="C3" s="5" t="n">
        <v>41047</v>
      </c>
    </row>
    <row r="4" spans="1:12">
      <c r="A4" s="4" t="s">
        <v>54</v>
      </c>
      <c r="B4" s="6" t="n">
        <v>93401</v>
      </c>
      <c r="C4" s="6" t="n">
        <v>54082</v>
      </c>
      <c r="J4" s="5" t="n">
        <v>93401</v>
      </c>
    </row>
    <row r="5" spans="1:12">
      <c r="A5" s="4" t="s">
        <v>273</v>
      </c>
      <c r="B5" s="6" t="n">
        <v>943356</v>
      </c>
      <c r="C5" s="6" t="n">
        <v>830260</v>
      </c>
      <c r="J5" s="6" t="n">
        <v>943356</v>
      </c>
    </row>
    <row r="6" spans="1:12">
      <c r="A6" s="4" t="s">
        <v>274</v>
      </c>
      <c r="B6" s="6" t="n">
        <v>36000</v>
      </c>
      <c r="C6" s="6" t="n">
        <v>0</v>
      </c>
    </row>
    <row r="7" spans="1:12">
      <c r="A7" s="4" t="s">
        <v>275</v>
      </c>
      <c r="B7" s="6" t="n">
        <v>1104081</v>
      </c>
      <c r="C7" s="6" t="n">
        <v>1140081</v>
      </c>
      <c r="J7" s="6" t="n">
        <v>1104081</v>
      </c>
    </row>
    <row r="8" spans="1:12">
      <c r="A8" s="4" t="s">
        <v>92</v>
      </c>
      <c r="B8" s="6" t="n">
        <v>288784</v>
      </c>
      <c r="C8" s="6" t="n">
        <v>464616</v>
      </c>
    </row>
    <row r="9" spans="1:12">
      <c r="A9" s="4" t="s">
        <v>276</v>
      </c>
    </row>
    <row r="10" spans="1:12">
      <c r="A10" s="4" t="s">
        <v>277</v>
      </c>
      <c r="E10" s="5" t="n">
        <v>350000</v>
      </c>
    </row>
    <row r="11" spans="1:12">
      <c r="A11" s="4" t="s">
        <v>278</v>
      </c>
      <c r="E11" s="4" t="s">
        <v>261</v>
      </c>
    </row>
    <row r="12" spans="1:12">
      <c r="A12" s="4" t="s">
        <v>273</v>
      </c>
      <c r="B12" s="6" t="n">
        <v>118545</v>
      </c>
      <c r="C12" s="6" t="n">
        <v>83545</v>
      </c>
      <c r="J12" s="6" t="n">
        <v>118545</v>
      </c>
    </row>
    <row r="13" spans="1:12">
      <c r="A13" s="4" t="s">
        <v>279</v>
      </c>
    </row>
    <row r="14" spans="1:12">
      <c r="A14" s="4" t="s">
        <v>277</v>
      </c>
      <c r="D14" s="5" t="n">
        <v>222000</v>
      </c>
    </row>
    <row r="15" spans="1:12">
      <c r="A15" s="4" t="s">
        <v>278</v>
      </c>
      <c r="D15" s="4" t="s">
        <v>261</v>
      </c>
    </row>
    <row r="16" spans="1:12">
      <c r="A16" s="4" t="s">
        <v>273</v>
      </c>
      <c r="B16" s="6" t="n">
        <v>53988</v>
      </c>
      <c r="C16" s="6" t="n">
        <v>31787</v>
      </c>
      <c r="J16" s="6" t="n">
        <v>53988</v>
      </c>
    </row>
    <row r="17" spans="1:12">
      <c r="A17" s="4" t="s">
        <v>280</v>
      </c>
      <c r="D17" s="8" t="n">
        <v>0.1</v>
      </c>
    </row>
    <row r="18" spans="1:12">
      <c r="A18" s="4" t="s">
        <v>281</v>
      </c>
      <c r="B18" s="6" t="n">
        <v>222000</v>
      </c>
      <c r="J18" s="6" t="n">
        <v>222000</v>
      </c>
    </row>
    <row r="19" spans="1:12">
      <c r="A19" s="4" t="s">
        <v>279</v>
      </c>
    </row>
    <row r="20" spans="1:12">
      <c r="A20" s="4" t="s">
        <v>277</v>
      </c>
      <c r="F20" s="5" t="n">
        <v>50000</v>
      </c>
    </row>
    <row r="21" spans="1:12">
      <c r="A21" s="4" t="s">
        <v>278</v>
      </c>
      <c r="F21" s="4" t="s">
        <v>261</v>
      </c>
    </row>
    <row r="22" spans="1:12">
      <c r="A22" s="4" t="s">
        <v>273</v>
      </c>
      <c r="B22" s="6" t="n">
        <v>20833</v>
      </c>
      <c r="C22" s="6" t="n">
        <v>15833</v>
      </c>
      <c r="J22" s="6" t="n">
        <v>20833</v>
      </c>
    </row>
    <row r="23" spans="1:12">
      <c r="A23" s="4" t="s">
        <v>280</v>
      </c>
      <c r="F23" s="5" t="n">
        <v>1</v>
      </c>
    </row>
    <row r="24" spans="1:12">
      <c r="A24" s="4" t="s">
        <v>279</v>
      </c>
    </row>
    <row r="25" spans="1:12">
      <c r="A25" s="4" t="s">
        <v>277</v>
      </c>
      <c r="G25" s="5" t="n">
        <v>400000</v>
      </c>
    </row>
    <row r="26" spans="1:12">
      <c r="A26" s="4" t="s">
        <v>273</v>
      </c>
      <c r="B26" s="5" t="n">
        <v>186083</v>
      </c>
      <c r="C26" s="5" t="n">
        <v>145083</v>
      </c>
      <c r="J26" s="6" t="n">
        <v>186083</v>
      </c>
    </row>
    <row r="27" spans="1:12">
      <c r="A27" s="4" t="s">
        <v>282</v>
      </c>
      <c r="B27" s="6" t="n">
        <v>400000</v>
      </c>
      <c r="C27" s="6" t="n">
        <v>400000</v>
      </c>
    </row>
    <row r="28" spans="1:12">
      <c r="A28" s="4" t="s">
        <v>283</v>
      </c>
      <c r="B28" s="5" t="n">
        <v>400000</v>
      </c>
      <c r="C28" s="5" t="n">
        <v>400000</v>
      </c>
    </row>
    <row r="29" spans="1:12">
      <c r="A29" s="4" t="s">
        <v>284</v>
      </c>
    </row>
    <row r="30" spans="1:12">
      <c r="A30" s="4" t="s">
        <v>278</v>
      </c>
      <c r="G30" s="4" t="s">
        <v>261</v>
      </c>
    </row>
    <row r="31" spans="1:12">
      <c r="A31" s="4" t="s">
        <v>280</v>
      </c>
      <c r="G31" s="8" t="n">
        <v>0.33</v>
      </c>
    </row>
    <row r="32" spans="1:12">
      <c r="A32" s="4" t="s">
        <v>285</v>
      </c>
    </row>
    <row r="33" spans="1:12">
      <c r="A33" s="4" t="s">
        <v>278</v>
      </c>
      <c r="G33" s="4" t="s">
        <v>286</v>
      </c>
    </row>
    <row r="34" spans="1:12">
      <c r="A34" s="4" t="s">
        <v>280</v>
      </c>
      <c r="G34" s="5" t="n">
        <v>1</v>
      </c>
    </row>
    <row r="35" spans="1:12">
      <c r="A35" s="4" t="s">
        <v>279</v>
      </c>
    </row>
    <row r="36" spans="1:12">
      <c r="A36" s="4" t="s">
        <v>277</v>
      </c>
      <c r="B36" s="6" t="n">
        <v>320000</v>
      </c>
      <c r="J36" s="5" t="n">
        <v>320000</v>
      </c>
    </row>
    <row r="37" spans="1:12">
      <c r="A37" s="4" t="s">
        <v>278</v>
      </c>
      <c r="J37" s="4" t="s">
        <v>263</v>
      </c>
    </row>
    <row r="38" spans="1:12">
      <c r="A38" s="4" t="s">
        <v>273</v>
      </c>
      <c r="B38" s="5" t="n">
        <v>516013</v>
      </c>
      <c r="C38" s="6" t="n">
        <v>468012</v>
      </c>
      <c r="J38" s="5" t="n">
        <v>516013</v>
      </c>
    </row>
    <row r="39" spans="1:12">
      <c r="A39" s="4" t="s">
        <v>280</v>
      </c>
      <c r="B39" s="8" t="n">
        <v>0.6</v>
      </c>
      <c r="J39" s="8" t="n">
        <v>0.6</v>
      </c>
    </row>
    <row r="40" spans="1:12">
      <c r="A40" s="4" t="s">
        <v>287</v>
      </c>
    </row>
    <row r="41" spans="1:12">
      <c r="A41" s="4" t="s">
        <v>277</v>
      </c>
      <c r="B41" s="5" t="n">
        <v>150000</v>
      </c>
      <c r="J41" s="5" t="n">
        <v>150000</v>
      </c>
    </row>
    <row r="42" spans="1:12">
      <c r="A42" s="4" t="s">
        <v>273</v>
      </c>
      <c r="B42" s="6" t="n">
        <v>243375</v>
      </c>
      <c r="C42" s="6" t="n">
        <v>220875</v>
      </c>
      <c r="J42" s="6" t="n">
        <v>243375</v>
      </c>
    </row>
    <row r="43" spans="1:12">
      <c r="A43" s="4" t="s">
        <v>288</v>
      </c>
    </row>
    <row r="44" spans="1:12">
      <c r="A44" s="4" t="s">
        <v>289</v>
      </c>
      <c r="E44" s="5" t="n">
        <v>143000</v>
      </c>
    </row>
    <row r="45" spans="1:12">
      <c r="A45" s="4" t="s">
        <v>274</v>
      </c>
      <c r="B45" s="6" t="n">
        <v>36000</v>
      </c>
    </row>
    <row r="46" spans="1:12">
      <c r="A46" s="4" t="s">
        <v>288</v>
      </c>
    </row>
    <row r="47" spans="1:12">
      <c r="A47" s="4" t="s">
        <v>278</v>
      </c>
      <c r="L47" s="4" t="s">
        <v>286</v>
      </c>
    </row>
    <row r="48" spans="1:12">
      <c r="A48" s="4" t="s">
        <v>273</v>
      </c>
      <c r="B48" s="6" t="n">
        <v>49243</v>
      </c>
      <c r="C48" s="6" t="n">
        <v>39921</v>
      </c>
      <c r="J48" s="6" t="n">
        <v>49243</v>
      </c>
    </row>
    <row r="49" spans="1:12">
      <c r="A49" s="4" t="s">
        <v>289</v>
      </c>
      <c r="L49" s="5" t="n">
        <v>46000</v>
      </c>
    </row>
    <row r="50" spans="1:12">
      <c r="A50" s="4" t="s">
        <v>275</v>
      </c>
      <c r="B50" s="6" t="n">
        <v>88136</v>
      </c>
      <c r="C50" s="6" t="n">
        <v>88136</v>
      </c>
      <c r="J50" s="6" t="n">
        <v>88136</v>
      </c>
    </row>
    <row r="51" spans="1:12">
      <c r="A51" s="4" t="s">
        <v>288</v>
      </c>
    </row>
    <row r="52" spans="1:12">
      <c r="A52" s="4" t="s">
        <v>278</v>
      </c>
      <c r="I52" s="4" t="s">
        <v>261</v>
      </c>
    </row>
    <row r="53" spans="1:12">
      <c r="A53" s="4" t="s">
        <v>273</v>
      </c>
      <c r="I53" s="5" t="n">
        <v>37496</v>
      </c>
    </row>
    <row r="54" spans="1:12">
      <c r="A54" s="4" t="s">
        <v>289</v>
      </c>
      <c r="I54" s="6" t="n">
        <v>128000</v>
      </c>
    </row>
    <row r="55" spans="1:12">
      <c r="A55" s="4" t="s">
        <v>290</v>
      </c>
      <c r="I55" s="5" t="n">
        <v>37496</v>
      </c>
    </row>
    <row r="56" spans="1:12">
      <c r="A56" s="4" t="s">
        <v>112</v>
      </c>
      <c r="B56" s="6" t="n">
        <v>12800</v>
      </c>
      <c r="C56" s="6" t="n">
        <v>12800</v>
      </c>
      <c r="J56" s="6" t="n">
        <v>12800</v>
      </c>
    </row>
    <row r="57" spans="1:12">
      <c r="A57" s="4" t="s">
        <v>288</v>
      </c>
    </row>
    <row r="58" spans="1:12">
      <c r="A58" s="4" t="s">
        <v>278</v>
      </c>
      <c r="H58" s="4" t="s">
        <v>261</v>
      </c>
    </row>
    <row r="59" spans="1:12">
      <c r="A59" s="4" t="s">
        <v>273</v>
      </c>
      <c r="B59" s="6" t="n">
        <v>21000</v>
      </c>
      <c r="C59" s="6" t="n">
        <v>21000</v>
      </c>
      <c r="J59" s="6" t="n">
        <v>21000</v>
      </c>
    </row>
    <row r="60" spans="1:12">
      <c r="A60" s="4" t="s">
        <v>289</v>
      </c>
      <c r="H60" s="5" t="n">
        <v>10000</v>
      </c>
    </row>
    <row r="61" spans="1:12">
      <c r="A61" s="4" t="s">
        <v>290</v>
      </c>
      <c r="H61" s="6" t="n">
        <v>21000</v>
      </c>
      <c r="L61" s="6" t="n">
        <v>21000</v>
      </c>
    </row>
    <row r="62" spans="1:12">
      <c r="A62" s="4" t="s">
        <v>112</v>
      </c>
      <c r="B62" s="6" t="n">
        <v>1000</v>
      </c>
      <c r="C62" s="6" t="n">
        <v>1000</v>
      </c>
      <c r="J62" s="6" t="n">
        <v>1000</v>
      </c>
    </row>
    <row r="63" spans="1:12">
      <c r="A63" s="4" t="s">
        <v>288</v>
      </c>
    </row>
    <row r="64" spans="1:12">
      <c r="A64" s="4" t="s">
        <v>289</v>
      </c>
      <c r="H64" s="6" t="n">
        <v>26000</v>
      </c>
    </row>
    <row r="65" spans="1:12">
      <c r="A65" s="4" t="s">
        <v>274</v>
      </c>
      <c r="D65" s="5" t="n">
        <v>145000</v>
      </c>
    </row>
    <row r="66" spans="1:12">
      <c r="A66" s="4" t="s">
        <v>290</v>
      </c>
      <c r="F66" s="5" t="n">
        <v>50000</v>
      </c>
      <c r="H66" s="5" t="n">
        <v>80000</v>
      </c>
      <c r="L66" s="5" t="n">
        <v>80000</v>
      </c>
    </row>
    <row r="67" spans="1:12">
      <c r="A67" s="4" t="s">
        <v>92</v>
      </c>
      <c r="D67" s="5" t="n">
        <v>336000</v>
      </c>
    </row>
    <row r="68" spans="1:12">
      <c r="A68" s="4" t="s">
        <v>288</v>
      </c>
    </row>
    <row r="69" spans="1:12">
      <c r="A69" s="4" t="s">
        <v>278</v>
      </c>
      <c r="I69" s="4" t="s">
        <v>261</v>
      </c>
    </row>
    <row r="70" spans="1:12">
      <c r="A70" s="4" t="s">
        <v>273</v>
      </c>
      <c r="B70" s="6" t="n">
        <v>429861</v>
      </c>
      <c r="C70" s="6" t="n">
        <v>389580</v>
      </c>
      <c r="J70" s="6" t="n">
        <v>429861</v>
      </c>
    </row>
    <row r="71" spans="1:12">
      <c r="A71" s="4" t="s">
        <v>289</v>
      </c>
      <c r="I71" s="5" t="n">
        <v>221800</v>
      </c>
    </row>
    <row r="72" spans="1:12">
      <c r="A72" s="4" t="s">
        <v>288</v>
      </c>
    </row>
    <row r="73" spans="1:12">
      <c r="A73" s="4" t="s">
        <v>278</v>
      </c>
      <c r="I73" s="4" t="s">
        <v>261</v>
      </c>
    </row>
    <row r="74" spans="1:12">
      <c r="A74" s="4" t="s">
        <v>273</v>
      </c>
      <c r="B74" s="6" t="n">
        <v>70513</v>
      </c>
      <c r="C74" s="6" t="n">
        <v>64653</v>
      </c>
      <c r="J74" s="6" t="n">
        <v>70513</v>
      </c>
    </row>
    <row r="75" spans="1:12">
      <c r="A75" s="4" t="s">
        <v>289</v>
      </c>
      <c r="I75" s="5" t="n">
        <v>58600</v>
      </c>
    </row>
    <row r="76" spans="1:12">
      <c r="A76" s="4" t="s">
        <v>288</v>
      </c>
    </row>
    <row r="77" spans="1:12">
      <c r="A77" s="4" t="s">
        <v>278</v>
      </c>
      <c r="K77" s="4" t="s">
        <v>261</v>
      </c>
    </row>
    <row r="78" spans="1:12">
      <c r="A78" s="4" t="s">
        <v>273</v>
      </c>
      <c r="B78" s="6" t="n">
        <v>575480</v>
      </c>
      <c r="C78" s="6" t="n">
        <v>512945</v>
      </c>
      <c r="J78" s="6" t="n">
        <v>575480</v>
      </c>
    </row>
    <row r="79" spans="1:12">
      <c r="A79" s="4" t="s">
        <v>275</v>
      </c>
      <c r="B79" s="5" t="n">
        <v>620356</v>
      </c>
      <c r="C79" s="5" t="n">
        <v>620356</v>
      </c>
      <c r="J79" s="5" t="n">
        <v>620356</v>
      </c>
    </row>
  </sheetData>
  <mergeCells count="3">
    <mergeCell ref="A1:A2"/>
    <mergeCell ref="B1:I1"/>
    <mergeCell ref="J1:L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1</v>
      </c>
      <c r="B1" s="2" t="s">
        <v>1</v>
      </c>
    </row>
    <row r="2" spans="1:9">
      <c r="B2" s="2" t="s">
        <v>292</v>
      </c>
      <c r="C2" s="2" t="s">
        <v>2</v>
      </c>
      <c r="D2" s="2" t="s">
        <v>293</v>
      </c>
      <c r="E2" s="2" t="s">
        <v>41</v>
      </c>
      <c r="F2" s="2" t="s">
        <v>294</v>
      </c>
      <c r="G2" s="2" t="s">
        <v>295</v>
      </c>
      <c r="H2" s="2" t="s">
        <v>296</v>
      </c>
      <c r="I2" s="2" t="s">
        <v>297</v>
      </c>
    </row>
    <row r="3" spans="1:9">
      <c r="A3" s="4" t="s">
        <v>298</v>
      </c>
      <c r="B3" s="5" t="n">
        <v>5606</v>
      </c>
      <c r="D3" s="5" t="n">
        <v>5443</v>
      </c>
      <c r="F3" s="5" t="n">
        <v>7072</v>
      </c>
    </row>
    <row r="4" spans="1:9">
      <c r="A4" s="4" t="s">
        <v>299</v>
      </c>
      <c r="C4" s="5" t="n">
        <v>84763</v>
      </c>
      <c r="E4" s="5" t="n">
        <v>101663</v>
      </c>
    </row>
    <row r="5" spans="1:9">
      <c r="A5" s="4" t="s">
        <v>300</v>
      </c>
      <c r="C5" s="5" t="n">
        <v>5948</v>
      </c>
      <c r="E5" s="6" t="n">
        <v>0</v>
      </c>
      <c r="I5" s="5" t="n">
        <v>50000</v>
      </c>
    </row>
    <row r="6" spans="1:9">
      <c r="A6" s="4" t="s">
        <v>301</v>
      </c>
      <c r="G6" s="5" t="n">
        <v>25000</v>
      </c>
      <c r="H6" s="5" t="n">
        <v>25000</v>
      </c>
    </row>
    <row r="7" spans="1:9">
      <c r="A7" s="4" t="s">
        <v>121</v>
      </c>
      <c r="C7" s="6" t="n">
        <v>3450000</v>
      </c>
    </row>
    <row r="8" spans="1:9">
      <c r="A8" s="4" t="s">
        <v>302</v>
      </c>
      <c r="C8" s="5" t="n">
        <v>90000</v>
      </c>
    </row>
    <row r="9" spans="1:9">
      <c r="A9" s="4" t="s">
        <v>303</v>
      </c>
    </row>
    <row r="10" spans="1:9">
      <c r="A10" s="4" t="s">
        <v>304</v>
      </c>
      <c r="C10" s="5" t="n">
        <v>240000</v>
      </c>
    </row>
    <row r="11" spans="1:9">
      <c r="A11" s="4" t="s">
        <v>305</v>
      </c>
    </row>
    <row r="12" spans="1:9">
      <c r="A12" s="4" t="s">
        <v>304</v>
      </c>
      <c r="E12" s="5" t="n">
        <v>42432</v>
      </c>
    </row>
  </sheetData>
  <mergeCells count="2">
    <mergeCell ref="A1:A2"/>
    <mergeCell ref="B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14"/>
    <col customWidth="1" max="5" min="5" width="14"/>
  </cols>
  <sheetData>
    <row r="1" spans="1:5">
      <c r="A1" s="1" t="s">
        <v>306</v>
      </c>
      <c r="B1" s="2" t="s">
        <v>307</v>
      </c>
      <c r="C1" s="2" t="s">
        <v>308</v>
      </c>
      <c r="D1" s="2" t="s">
        <v>2</v>
      </c>
      <c r="E1" s="2" t="s">
        <v>41</v>
      </c>
    </row>
    <row r="2" spans="1:5">
      <c r="A2" s="4" t="s">
        <v>73</v>
      </c>
      <c r="D2" s="7" t="n">
        <v>0.001</v>
      </c>
      <c r="E2" s="7" t="n">
        <v>0.001</v>
      </c>
    </row>
    <row r="3" spans="1:5">
      <c r="A3" s="4" t="s">
        <v>74</v>
      </c>
      <c r="D3" s="6" t="n">
        <v>100000</v>
      </c>
      <c r="E3" s="6" t="n">
        <v>100000</v>
      </c>
    </row>
    <row r="4" spans="1:5">
      <c r="A4" s="4" t="s">
        <v>75</v>
      </c>
      <c r="D4" s="6" t="n">
        <v>14</v>
      </c>
      <c r="E4" s="6" t="n">
        <v>14</v>
      </c>
    </row>
    <row r="5" spans="1:5">
      <c r="A5" s="4" t="s">
        <v>76</v>
      </c>
      <c r="D5" s="6" t="n">
        <v>14</v>
      </c>
      <c r="E5" s="6" t="n">
        <v>14</v>
      </c>
    </row>
    <row r="6" spans="1:5">
      <c r="A6" s="4" t="s">
        <v>77</v>
      </c>
      <c r="D6" s="7" t="n">
        <v>0.001</v>
      </c>
      <c r="E6" s="7" t="n">
        <v>0.001</v>
      </c>
    </row>
    <row r="7" spans="1:5">
      <c r="A7" s="4" t="s">
        <v>78</v>
      </c>
      <c r="D7" s="6" t="n">
        <v>1000000000</v>
      </c>
      <c r="E7" s="6" t="n">
        <v>1000000000</v>
      </c>
    </row>
    <row r="8" spans="1:5">
      <c r="A8" s="4" t="s">
        <v>79</v>
      </c>
      <c r="D8" s="6" t="n">
        <v>84153825</v>
      </c>
      <c r="E8" s="6" t="n">
        <v>86797132</v>
      </c>
    </row>
    <row r="9" spans="1:5">
      <c r="A9" s="4" t="s">
        <v>80</v>
      </c>
      <c r="D9" s="6" t="n">
        <v>84153825</v>
      </c>
      <c r="E9" s="6" t="n">
        <v>86797132</v>
      </c>
    </row>
    <row r="10" spans="1:5">
      <c r="A10" s="4" t="s">
        <v>119</v>
      </c>
      <c r="D10" s="5" t="n">
        <v>91414</v>
      </c>
      <c r="E10" s="5" t="n">
        <v>1547388</v>
      </c>
    </row>
    <row r="11" spans="1:5">
      <c r="A11" s="4" t="s">
        <v>120</v>
      </c>
      <c r="D11" s="6" t="n">
        <v>454500</v>
      </c>
      <c r="E11" s="6" t="n">
        <v>1758000</v>
      </c>
    </row>
    <row r="12" spans="1:5">
      <c r="A12" s="4" t="s">
        <v>113</v>
      </c>
      <c r="D12" s="5" t="n">
        <v>-18400</v>
      </c>
      <c r="E12" s="5" t="n">
        <v>-25500</v>
      </c>
    </row>
    <row r="13" spans="1:5">
      <c r="A13" s="4" t="s">
        <v>114</v>
      </c>
      <c r="D13" s="6" t="n">
        <v>40000</v>
      </c>
      <c r="E13" s="6" t="n">
        <v>50000</v>
      </c>
    </row>
    <row r="14" spans="1:5">
      <c r="A14" s="4" t="s">
        <v>309</v>
      </c>
    </row>
    <row r="15" spans="1:5">
      <c r="A15" s="4" t="s">
        <v>310</v>
      </c>
      <c r="B15" s="6" t="n">
        <v>2000000</v>
      </c>
      <c r="C15" s="6" t="n">
        <v>500000</v>
      </c>
    </row>
    <row r="16" spans="1:5">
      <c r="A16" s="4" t="s">
        <v>311</v>
      </c>
      <c r="B16" s="8" t="n">
        <v>0.05</v>
      </c>
      <c r="C16" s="8" t="n">
        <v>0.1</v>
      </c>
    </row>
    <row r="17" spans="1:5">
      <c r="A17" s="4" t="s">
        <v>312</v>
      </c>
      <c r="B17" s="5" t="n">
        <v>500000</v>
      </c>
      <c r="C17" s="5" t="n">
        <v>37500</v>
      </c>
    </row>
    <row r="18" spans="1:5">
      <c r="A18" s="4" t="s">
        <v>67</v>
      </c>
      <c r="B18" s="5" t="n">
        <v>112500</v>
      </c>
      <c r="C18" s="5" t="n">
        <v>123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1</v>
      </c>
    </row>
    <row r="2" spans="1:3">
      <c r="A2" s="3" t="s">
        <v>72</v>
      </c>
    </row>
    <row r="3" spans="1:3">
      <c r="A3" s="4" t="s">
        <v>73</v>
      </c>
      <c r="B3" s="7" t="n">
        <v>0.001</v>
      </c>
      <c r="C3" s="7" t="n">
        <v>0.001</v>
      </c>
    </row>
    <row r="4" spans="1:3">
      <c r="A4" s="4" t="s">
        <v>74</v>
      </c>
      <c r="B4" s="6" t="n">
        <v>100000</v>
      </c>
      <c r="C4" s="6" t="n">
        <v>100000</v>
      </c>
    </row>
    <row r="5" spans="1:3">
      <c r="A5" s="4" t="s">
        <v>75</v>
      </c>
      <c r="B5" s="6" t="n">
        <v>14</v>
      </c>
      <c r="C5" s="6" t="n">
        <v>14</v>
      </c>
    </row>
    <row r="6" spans="1:3">
      <c r="A6" s="4" t="s">
        <v>76</v>
      </c>
      <c r="B6" s="6" t="n">
        <v>14</v>
      </c>
      <c r="C6" s="6" t="n">
        <v>14</v>
      </c>
    </row>
    <row r="7" spans="1:3">
      <c r="A7" s="4" t="s">
        <v>77</v>
      </c>
      <c r="B7" s="7" t="n">
        <v>0.001</v>
      </c>
      <c r="C7" s="7" t="n">
        <v>0.001</v>
      </c>
    </row>
    <row r="8" spans="1:3">
      <c r="A8" s="4" t="s">
        <v>78</v>
      </c>
      <c r="B8" s="6" t="n">
        <v>1000000000</v>
      </c>
      <c r="C8" s="6" t="n">
        <v>1000000000</v>
      </c>
    </row>
    <row r="9" spans="1:3">
      <c r="A9" s="4" t="s">
        <v>79</v>
      </c>
      <c r="B9" s="6" t="n">
        <v>84153825</v>
      </c>
      <c r="C9" s="6" t="n">
        <v>86797132</v>
      </c>
    </row>
    <row r="10" spans="1:3">
      <c r="A10" s="4" t="s">
        <v>80</v>
      </c>
      <c r="B10" s="6" t="n">
        <v>84153825</v>
      </c>
      <c r="C10" s="6" t="n">
        <v>86797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3</v>
      </c>
      <c r="B1" s="2" t="s">
        <v>1</v>
      </c>
    </row>
    <row r="2" spans="1:3">
      <c r="B2" s="2" t="s">
        <v>2</v>
      </c>
      <c r="C2" s="2" t="s">
        <v>41</v>
      </c>
    </row>
    <row r="3" spans="1:3">
      <c r="A3" s="3" t="s">
        <v>178</v>
      </c>
    </row>
    <row r="4" spans="1:3">
      <c r="A4" s="4" t="s">
        <v>314</v>
      </c>
      <c r="B4" s="5" t="n">
        <v>2037000</v>
      </c>
      <c r="C4" s="5" t="n">
        <v>1781000</v>
      </c>
    </row>
    <row r="5" spans="1:3">
      <c r="A5" s="4" t="s">
        <v>315</v>
      </c>
      <c r="B5" s="5" t="n">
        <v>256000</v>
      </c>
      <c r="C5" s="5" t="n">
        <v>173000</v>
      </c>
    </row>
    <row r="6" spans="1:3">
      <c r="A6" s="4" t="s">
        <v>316</v>
      </c>
      <c r="B6" s="4" t="s">
        <v>317</v>
      </c>
    </row>
    <row r="7" spans="1:3">
      <c r="A7" s="4" t="s">
        <v>318</v>
      </c>
      <c r="B7" s="4" t="s">
        <v>317</v>
      </c>
      <c r="C7" s="4" t="s">
        <v>3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4"/>
    <col customWidth="1" max="6" min="6" width="14"/>
    <col customWidth="1" max="7" min="7" width="14"/>
  </cols>
  <sheetData>
    <row r="1" spans="1:7">
      <c r="A1" s="1" t="s">
        <v>320</v>
      </c>
      <c r="B1" s="2" t="s">
        <v>307</v>
      </c>
      <c r="C1" s="2" t="s">
        <v>308</v>
      </c>
      <c r="D1" s="2" t="s">
        <v>321</v>
      </c>
      <c r="E1" s="2" t="s">
        <v>322</v>
      </c>
      <c r="F1" s="2" t="s">
        <v>323</v>
      </c>
      <c r="G1" s="2" t="s">
        <v>324</v>
      </c>
    </row>
    <row r="2" spans="1:7">
      <c r="A2" s="4" t="s">
        <v>309</v>
      </c>
    </row>
    <row r="3" spans="1:7">
      <c r="A3" s="4" t="s">
        <v>310</v>
      </c>
      <c r="B3" s="6" t="n">
        <v>2000000</v>
      </c>
      <c r="C3" s="6" t="n">
        <v>500000</v>
      </c>
    </row>
    <row r="4" spans="1:7">
      <c r="A4" s="4" t="s">
        <v>311</v>
      </c>
      <c r="B4" s="8" t="n">
        <v>0.05</v>
      </c>
      <c r="C4" s="8" t="n">
        <v>0.1</v>
      </c>
    </row>
    <row r="5" spans="1:7">
      <c r="A5" s="4" t="s">
        <v>67</v>
      </c>
      <c r="B5" s="5" t="n">
        <v>112500</v>
      </c>
      <c r="C5" s="5" t="n">
        <v>123750</v>
      </c>
    </row>
    <row r="6" spans="1:7">
      <c r="A6" s="4" t="s">
        <v>325</v>
      </c>
    </row>
    <row r="7" spans="1:7">
      <c r="A7" s="4" t="s">
        <v>310</v>
      </c>
      <c r="D7" s="6" t="n">
        <v>250000</v>
      </c>
      <c r="E7" s="6" t="n">
        <v>266115</v>
      </c>
      <c r="G7" s="6" t="n">
        <v>300000</v>
      </c>
    </row>
    <row r="8" spans="1:7">
      <c r="A8" s="4" t="s">
        <v>311</v>
      </c>
      <c r="D8" s="8" t="n">
        <v>0.05</v>
      </c>
      <c r="E8" s="8" t="n">
        <v>0.05</v>
      </c>
      <c r="G8" s="8" t="n">
        <v>0.05</v>
      </c>
    </row>
    <row r="9" spans="1:7">
      <c r="A9" s="4" t="s">
        <v>67</v>
      </c>
      <c r="D9" s="5" t="n">
        <v>62500</v>
      </c>
      <c r="E9" s="5" t="n">
        <v>25281</v>
      </c>
      <c r="G9" s="5" t="n">
        <v>98750</v>
      </c>
    </row>
    <row r="10" spans="1:7">
      <c r="A10" s="4" t="s">
        <v>326</v>
      </c>
    </row>
    <row r="11" spans="1:7">
      <c r="A11" s="4" t="s">
        <v>327</v>
      </c>
      <c r="F11" s="6" t="n">
        <v>175000</v>
      </c>
    </row>
    <row r="12" spans="1:7">
      <c r="A12" s="4" t="s">
        <v>328</v>
      </c>
      <c r="F12" s="5" t="n">
        <v>148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41</v>
      </c>
    </row>
    <row r="3" spans="1:3">
      <c r="A3" s="3" t="s">
        <v>82</v>
      </c>
    </row>
    <row r="4" spans="1:3">
      <c r="A4" s="4" t="s">
        <v>83</v>
      </c>
      <c r="B4" s="5" t="n">
        <v>256138</v>
      </c>
      <c r="C4" s="5" t="n">
        <v>253785</v>
      </c>
    </row>
    <row r="5" spans="1:3">
      <c r="A5" s="4" t="s">
        <v>84</v>
      </c>
      <c r="B5" s="6" t="n">
        <v>101638</v>
      </c>
      <c r="C5" s="6" t="n">
        <v>108389</v>
      </c>
    </row>
    <row r="6" spans="1:3">
      <c r="A6" s="4" t="s">
        <v>85</v>
      </c>
      <c r="B6" s="6" t="n">
        <v>154500</v>
      </c>
      <c r="C6" s="6" t="n">
        <v>145396</v>
      </c>
    </row>
    <row r="7" spans="1:3">
      <c r="A7" s="3" t="s">
        <v>86</v>
      </c>
    </row>
    <row r="8" spans="1:3">
      <c r="A8" s="4" t="s">
        <v>87</v>
      </c>
      <c r="B8" s="6" t="n">
        <v>1020869</v>
      </c>
      <c r="C8" s="6" t="n">
        <v>1912218</v>
      </c>
    </row>
    <row r="9" spans="1:3">
      <c r="A9" s="4" t="s">
        <v>88</v>
      </c>
      <c r="B9" s="6" t="n">
        <v>82057</v>
      </c>
      <c r="C9" s="6" t="n">
        <v>279685</v>
      </c>
    </row>
    <row r="10" spans="1:3">
      <c r="A10" s="4" t="s">
        <v>89</v>
      </c>
      <c r="B10" s="6" t="n">
        <v>1102926</v>
      </c>
      <c r="C10" s="6" t="n">
        <v>2191903</v>
      </c>
    </row>
    <row r="11" spans="1:3">
      <c r="A11" s="4" t="s">
        <v>90</v>
      </c>
      <c r="B11" s="6" t="n">
        <v>-948426</v>
      </c>
      <c r="C11" s="6" t="n">
        <v>-2046507</v>
      </c>
    </row>
    <row r="12" spans="1:3">
      <c r="A12" s="3" t="s">
        <v>91</v>
      </c>
    </row>
    <row r="13" spans="1:3">
      <c r="A13" s="4" t="s">
        <v>92</v>
      </c>
      <c r="B13" s="6" t="n">
        <v>-288784</v>
      </c>
      <c r="C13" s="6" t="n">
        <v>-464616</v>
      </c>
    </row>
    <row r="14" spans="1:3">
      <c r="A14" s="4" t="s">
        <v>93</v>
      </c>
      <c r="B14" s="6" t="n">
        <v>-106000</v>
      </c>
      <c r="C14" s="6" t="n">
        <v>0</v>
      </c>
    </row>
    <row r="15" spans="1:3">
      <c r="A15" s="4" t="s">
        <v>94</v>
      </c>
      <c r="B15" s="6" t="n">
        <v>-394784</v>
      </c>
      <c r="C15" s="6" t="n">
        <v>-464616</v>
      </c>
    </row>
    <row r="16" spans="1:3">
      <c r="A16" s="4" t="s">
        <v>95</v>
      </c>
      <c r="B16" s="6" t="n">
        <v>-1343210</v>
      </c>
      <c r="C16" s="6" t="n">
        <v>-2511123</v>
      </c>
    </row>
    <row r="17" spans="1:3">
      <c r="A17" s="4" t="s">
        <v>96</v>
      </c>
      <c r="B17" s="6" t="n">
        <v>0</v>
      </c>
      <c r="C17" s="6" t="n">
        <v>0</v>
      </c>
    </row>
    <row r="18" spans="1:3">
      <c r="A18" s="4" t="s">
        <v>97</v>
      </c>
      <c r="B18" s="5" t="n">
        <v>-1343210</v>
      </c>
      <c r="C18" s="5" t="n">
        <v>-2511123</v>
      </c>
    </row>
    <row r="19" spans="1:3">
      <c r="A19" s="4" t="s">
        <v>98</v>
      </c>
      <c r="B19" s="8" t="n">
        <v>-0.02</v>
      </c>
      <c r="C19" s="8" t="n">
        <v>-0.03</v>
      </c>
    </row>
    <row r="20" spans="1:3">
      <c r="A20" s="4" t="s">
        <v>99</v>
      </c>
      <c r="B20" s="6" t="n">
        <v>84473862</v>
      </c>
      <c r="C20" s="6" t="n">
        <v>873466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0</v>
      </c>
      <c r="B1" s="2" t="s">
        <v>1</v>
      </c>
    </row>
    <row r="2" spans="1:3">
      <c r="B2" s="2" t="s">
        <v>2</v>
      </c>
      <c r="C2" s="2" t="s">
        <v>41</v>
      </c>
    </row>
    <row r="3" spans="1:3">
      <c r="A3" s="3" t="s">
        <v>82</v>
      </c>
    </row>
    <row r="4" spans="1:3">
      <c r="A4" s="4" t="s">
        <v>101</v>
      </c>
      <c r="B4" s="5" t="n">
        <v>91414</v>
      </c>
      <c r="C4" s="5" t="n">
        <v>1547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9"/>
    <col customWidth="1" max="2" min="2" width="25"/>
    <col customWidth="1" max="3" min="3" width="13"/>
    <col customWidth="1" max="4" min="4" width="27"/>
    <col customWidth="1" max="5" min="5" width="20"/>
    <col customWidth="1" max="6" min="6" width="12"/>
  </cols>
  <sheetData>
    <row r="1" spans="1:6">
      <c r="A1" s="1" t="s">
        <v>102</v>
      </c>
      <c r="B1" s="2" t="s">
        <v>103</v>
      </c>
      <c r="C1" s="2" t="s">
        <v>104</v>
      </c>
      <c r="D1" s="2" t="s">
        <v>105</v>
      </c>
      <c r="E1" s="2" t="s">
        <v>106</v>
      </c>
      <c r="F1" s="2" t="s">
        <v>107</v>
      </c>
    </row>
    <row r="2" spans="1:6">
      <c r="A2" s="4" t="s">
        <v>108</v>
      </c>
      <c r="B2" s="4" t="s">
        <v>109</v>
      </c>
      <c r="C2" s="5" t="n">
        <v>86052</v>
      </c>
      <c r="D2" s="5" t="n">
        <v>30552488</v>
      </c>
      <c r="E2" s="5" t="n">
        <v>-36906080</v>
      </c>
      <c r="F2" s="5" t="n">
        <v>-6267540</v>
      </c>
    </row>
    <row r="3" spans="1:6">
      <c r="A3" s="4" t="s">
        <v>110</v>
      </c>
      <c r="B3" s="6" t="n">
        <v>14</v>
      </c>
      <c r="C3" s="6" t="n">
        <v>86052038</v>
      </c>
    </row>
    <row r="4" spans="1:6">
      <c r="A4" s="3" t="s">
        <v>111</v>
      </c>
    </row>
    <row r="5" spans="1:6">
      <c r="A5" s="4" t="s">
        <v>97</v>
      </c>
      <c r="B5" s="4" t="s">
        <v>109</v>
      </c>
      <c r="C5" s="4" t="s">
        <v>109</v>
      </c>
      <c r="D5" s="4" t="s">
        <v>109</v>
      </c>
      <c r="E5" s="6" t="n">
        <v>-2511123</v>
      </c>
      <c r="F5" s="6" t="n">
        <v>-2511123</v>
      </c>
    </row>
    <row r="6" spans="1:6">
      <c r="A6" s="4" t="s">
        <v>112</v>
      </c>
      <c r="B6" s="4" t="s">
        <v>109</v>
      </c>
      <c r="C6" s="4" t="s">
        <v>109</v>
      </c>
      <c r="D6" s="6" t="n">
        <v>13800</v>
      </c>
      <c r="E6" s="4" t="s">
        <v>109</v>
      </c>
      <c r="F6" s="6" t="n">
        <v>13800</v>
      </c>
    </row>
    <row r="7" spans="1:6">
      <c r="A7" s="4" t="s">
        <v>113</v>
      </c>
      <c r="B7" s="4" t="s">
        <v>109</v>
      </c>
      <c r="C7" s="5" t="n">
        <v>50</v>
      </c>
      <c r="D7" s="6" t="n">
        <v>25450</v>
      </c>
      <c r="E7" s="6" t="n">
        <v>25500</v>
      </c>
      <c r="F7" s="6" t="n">
        <v>-25500</v>
      </c>
    </row>
    <row r="8" spans="1:6">
      <c r="A8" s="4" t="s">
        <v>114</v>
      </c>
      <c r="B8" s="4" t="s">
        <v>109</v>
      </c>
      <c r="C8" s="6" t="n">
        <v>50000</v>
      </c>
    </row>
    <row r="9" spans="1:6">
      <c r="A9" s="4" t="s">
        <v>115</v>
      </c>
      <c r="B9" s="4" t="s">
        <v>109</v>
      </c>
      <c r="C9" s="5" t="n">
        <v>482</v>
      </c>
      <c r="D9" s="6" t="n">
        <v>94818</v>
      </c>
      <c r="E9" s="4" t="s">
        <v>109</v>
      </c>
      <c r="F9" s="6" t="n">
        <v>95300</v>
      </c>
    </row>
    <row r="10" spans="1:6">
      <c r="A10" s="4" t="s">
        <v>116</v>
      </c>
      <c r="B10" s="4" t="s">
        <v>109</v>
      </c>
      <c r="C10" s="6" t="n">
        <v>482000</v>
      </c>
    </row>
    <row r="11" spans="1:6">
      <c r="A11" s="4" t="s">
        <v>117</v>
      </c>
      <c r="B11" s="4" t="s">
        <v>109</v>
      </c>
      <c r="C11" s="5" t="n">
        <v>55</v>
      </c>
      <c r="D11" s="6" t="n">
        <v>13449</v>
      </c>
      <c r="E11" s="4" t="s">
        <v>109</v>
      </c>
      <c r="F11" s="6" t="n">
        <v>13504</v>
      </c>
    </row>
    <row r="12" spans="1:6">
      <c r="A12" s="4" t="s">
        <v>118</v>
      </c>
      <c r="B12" s="4" t="s">
        <v>109</v>
      </c>
      <c r="C12" s="6" t="n">
        <v>55094</v>
      </c>
    </row>
    <row r="13" spans="1:6">
      <c r="A13" s="4" t="s">
        <v>119</v>
      </c>
      <c r="B13" s="4" t="s">
        <v>109</v>
      </c>
      <c r="C13" s="5" t="n">
        <v>1758</v>
      </c>
      <c r="D13" s="6" t="n">
        <v>1545630</v>
      </c>
      <c r="E13" s="4" t="s">
        <v>109</v>
      </c>
      <c r="F13" s="6" t="n">
        <v>1547388</v>
      </c>
    </row>
    <row r="14" spans="1:6">
      <c r="A14" s="4" t="s">
        <v>120</v>
      </c>
      <c r="B14" s="4" t="s">
        <v>109</v>
      </c>
      <c r="C14" s="6" t="n">
        <v>1758000</v>
      </c>
    </row>
    <row r="15" spans="1:6">
      <c r="A15" s="4" t="s">
        <v>121</v>
      </c>
      <c r="B15" s="4" t="s">
        <v>109</v>
      </c>
      <c r="C15" s="5" t="n">
        <v>-1600</v>
      </c>
      <c r="D15" s="6" t="n">
        <v>1600</v>
      </c>
      <c r="E15" s="4" t="s">
        <v>109</v>
      </c>
      <c r="F15" s="4" t="s">
        <v>109</v>
      </c>
    </row>
    <row r="16" spans="1:6">
      <c r="A16" s="4" t="s">
        <v>122</v>
      </c>
      <c r="B16" s="4" t="s">
        <v>109</v>
      </c>
      <c r="C16" s="6" t="n">
        <v>-1600000</v>
      </c>
    </row>
    <row r="17" spans="1:6">
      <c r="A17" s="4" t="s">
        <v>123</v>
      </c>
      <c r="B17" s="4" t="s">
        <v>109</v>
      </c>
      <c r="C17" s="4" t="s">
        <v>109</v>
      </c>
      <c r="D17" s="6" t="n">
        <v>37500</v>
      </c>
      <c r="E17" s="4" t="s">
        <v>109</v>
      </c>
      <c r="F17" s="6" t="n">
        <v>37500</v>
      </c>
    </row>
    <row r="18" spans="1:6">
      <c r="A18" s="4" t="s">
        <v>124</v>
      </c>
      <c r="B18" s="4" t="s">
        <v>109</v>
      </c>
      <c r="C18" s="5" t="n">
        <v>86797</v>
      </c>
      <c r="D18" s="6" t="n">
        <v>32284735</v>
      </c>
      <c r="E18" s="6" t="n">
        <v>-39417203</v>
      </c>
      <c r="F18" s="6" t="n">
        <v>-7045671</v>
      </c>
    </row>
    <row r="19" spans="1:6">
      <c r="A19" s="4" t="s">
        <v>125</v>
      </c>
      <c r="B19" s="6" t="n">
        <v>14</v>
      </c>
      <c r="C19" s="6" t="n">
        <v>86797132</v>
      </c>
    </row>
    <row r="20" spans="1:6">
      <c r="A20" s="3" t="s">
        <v>111</v>
      </c>
    </row>
    <row r="21" spans="1:6">
      <c r="A21" s="4" t="s">
        <v>97</v>
      </c>
      <c r="B21" s="4" t="s">
        <v>109</v>
      </c>
      <c r="C21" s="4" t="s">
        <v>109</v>
      </c>
      <c r="D21" s="4" t="s">
        <v>109</v>
      </c>
      <c r="E21" s="6" t="n">
        <v>-1343210</v>
      </c>
      <c r="F21" s="6" t="n">
        <v>-1343210</v>
      </c>
    </row>
    <row r="22" spans="1:6">
      <c r="A22" s="4" t="s">
        <v>112</v>
      </c>
      <c r="B22" s="4" t="s">
        <v>109</v>
      </c>
      <c r="C22" s="4" t="s">
        <v>109</v>
      </c>
      <c r="D22" s="6" t="n">
        <v>13800</v>
      </c>
      <c r="E22" s="4" t="s">
        <v>109</v>
      </c>
      <c r="F22" s="6" t="n">
        <v>13800</v>
      </c>
    </row>
    <row r="23" spans="1:6">
      <c r="A23" s="4" t="s">
        <v>113</v>
      </c>
      <c r="B23" s="4" t="s">
        <v>109</v>
      </c>
      <c r="C23" s="5" t="n">
        <v>40</v>
      </c>
      <c r="D23" s="6" t="n">
        <v>18360</v>
      </c>
      <c r="F23" s="6" t="n">
        <v>-18400</v>
      </c>
    </row>
    <row r="24" spans="1:6">
      <c r="A24" s="4" t="s">
        <v>114</v>
      </c>
      <c r="B24" s="4" t="s">
        <v>109</v>
      </c>
      <c r="C24" s="6" t="n">
        <v>40000</v>
      </c>
    </row>
    <row r="25" spans="1:6">
      <c r="A25" s="4" t="s">
        <v>115</v>
      </c>
      <c r="B25" s="4" t="s">
        <v>109</v>
      </c>
      <c r="C25" s="5" t="n">
        <v>275</v>
      </c>
      <c r="D25" s="6" t="n">
        <v>68475</v>
      </c>
      <c r="E25" s="4" t="s">
        <v>109</v>
      </c>
      <c r="F25" s="6" t="n">
        <v>68750</v>
      </c>
    </row>
    <row r="26" spans="1:6">
      <c r="A26" s="4" t="s">
        <v>116</v>
      </c>
      <c r="B26" s="4" t="s">
        <v>109</v>
      </c>
      <c r="C26" s="6" t="n">
        <v>275000</v>
      </c>
    </row>
    <row r="27" spans="1:6">
      <c r="A27" s="4" t="s">
        <v>117</v>
      </c>
      <c r="B27" s="4" t="s">
        <v>109</v>
      </c>
      <c r="C27" s="5" t="n">
        <v>37</v>
      </c>
      <c r="D27" s="6" t="n">
        <v>14840</v>
      </c>
      <c r="E27" s="4" t="s">
        <v>109</v>
      </c>
      <c r="F27" s="6" t="n">
        <v>14877</v>
      </c>
    </row>
    <row r="28" spans="1:6">
      <c r="A28" s="4" t="s">
        <v>118</v>
      </c>
      <c r="B28" s="4" t="s">
        <v>109</v>
      </c>
      <c r="C28" s="6" t="n">
        <v>37193</v>
      </c>
    </row>
    <row r="29" spans="1:6">
      <c r="A29" s="4" t="s">
        <v>119</v>
      </c>
      <c r="B29" s="4" t="s">
        <v>109</v>
      </c>
      <c r="C29" s="5" t="n">
        <v>455</v>
      </c>
      <c r="D29" s="6" t="n">
        <v>90959</v>
      </c>
      <c r="E29" s="4" t="s">
        <v>109</v>
      </c>
      <c r="F29" s="6" t="n">
        <v>91414</v>
      </c>
    </row>
    <row r="30" spans="1:6">
      <c r="A30" s="4" t="s">
        <v>120</v>
      </c>
      <c r="B30" s="4" t="s">
        <v>109</v>
      </c>
      <c r="C30" s="6" t="n">
        <v>454500</v>
      </c>
    </row>
    <row r="31" spans="1:6">
      <c r="A31" s="4" t="s">
        <v>121</v>
      </c>
      <c r="B31" s="4" t="s">
        <v>109</v>
      </c>
      <c r="C31" s="5" t="n">
        <v>-3450</v>
      </c>
      <c r="D31" s="6" t="n">
        <v>3450</v>
      </c>
      <c r="E31" s="4" t="s">
        <v>109</v>
      </c>
      <c r="F31" s="4" t="s">
        <v>109</v>
      </c>
    </row>
    <row r="32" spans="1:6">
      <c r="A32" s="4" t="s">
        <v>122</v>
      </c>
      <c r="B32" s="4" t="s">
        <v>109</v>
      </c>
      <c r="C32" s="6" t="n">
        <v>-3450000</v>
      </c>
    </row>
    <row r="33" spans="1:6">
      <c r="A33" s="4" t="s">
        <v>123</v>
      </c>
      <c r="B33" s="4" t="s">
        <v>109</v>
      </c>
      <c r="C33" s="4" t="s">
        <v>109</v>
      </c>
      <c r="D33" s="6" t="n">
        <v>736250</v>
      </c>
      <c r="E33" s="4" t="s">
        <v>109</v>
      </c>
      <c r="F33" s="6" t="n">
        <v>736250</v>
      </c>
    </row>
    <row r="34" spans="1:6">
      <c r="A34" s="4" t="s">
        <v>126</v>
      </c>
      <c r="B34" s="4" t="s">
        <v>109</v>
      </c>
      <c r="C34" s="5" t="n">
        <v>84154</v>
      </c>
      <c r="D34" s="5" t="n">
        <v>33230869</v>
      </c>
      <c r="E34" s="5" t="n">
        <v>-40760413</v>
      </c>
      <c r="F34" s="5" t="n">
        <v>-7445390</v>
      </c>
    </row>
    <row r="35" spans="1:6">
      <c r="A35" s="4" t="s">
        <v>127</v>
      </c>
      <c r="B35" s="6" t="n">
        <v>14</v>
      </c>
      <c r="C35" s="6" t="n">
        <v>841538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41</v>
      </c>
    </row>
    <row r="3" spans="1:3">
      <c r="A3" s="3" t="s">
        <v>129</v>
      </c>
    </row>
    <row r="4" spans="1:3">
      <c r="A4" s="4" t="s">
        <v>97</v>
      </c>
      <c r="B4" s="5" t="n">
        <v>-1343210</v>
      </c>
      <c r="C4" s="5" t="n">
        <v>-2511123</v>
      </c>
    </row>
    <row r="5" spans="1:3">
      <c r="A5" s="3" t="s">
        <v>130</v>
      </c>
    </row>
    <row r="6" spans="1:3">
      <c r="A6" s="4" t="s">
        <v>131</v>
      </c>
      <c r="B6" s="6" t="n">
        <v>91414</v>
      </c>
      <c r="C6" s="6" t="n">
        <v>1547388</v>
      </c>
    </row>
    <row r="7" spans="1:3">
      <c r="A7" s="4" t="s">
        <v>132</v>
      </c>
      <c r="B7" s="6" t="n">
        <v>18400</v>
      </c>
      <c r="C7" s="6" t="n">
        <v>25500</v>
      </c>
    </row>
    <row r="8" spans="1:3">
      <c r="A8" s="4" t="s">
        <v>133</v>
      </c>
      <c r="B8" s="6" t="n">
        <v>13800</v>
      </c>
      <c r="C8" s="6" t="n">
        <v>13800</v>
      </c>
    </row>
    <row r="9" spans="1:3">
      <c r="A9" s="4" t="s">
        <v>134</v>
      </c>
      <c r="B9" s="6" t="n">
        <v>0</v>
      </c>
      <c r="C9" s="6" t="n">
        <v>100258</v>
      </c>
    </row>
    <row r="10" spans="1:3">
      <c r="A10" s="4" t="s">
        <v>135</v>
      </c>
      <c r="B10" s="6" t="n">
        <v>65</v>
      </c>
      <c r="C10" s="6" t="n">
        <v>129</v>
      </c>
    </row>
    <row r="11" spans="1:3">
      <c r="A11" s="3" t="s">
        <v>136</v>
      </c>
    </row>
    <row r="12" spans="1:3">
      <c r="A12" s="4" t="s">
        <v>44</v>
      </c>
      <c r="B12" s="6" t="n">
        <v>-6034</v>
      </c>
      <c r="C12" s="6" t="n">
        <v>-2</v>
      </c>
    </row>
    <row r="13" spans="1:3">
      <c r="A13" s="4" t="s">
        <v>51</v>
      </c>
      <c r="B13" s="6" t="n">
        <v>310473</v>
      </c>
      <c r="C13" s="6" t="n">
        <v>133811</v>
      </c>
    </row>
    <row r="14" spans="1:3">
      <c r="A14" s="4" t="s">
        <v>52</v>
      </c>
      <c r="B14" s="6" t="n">
        <v>154548</v>
      </c>
      <c r="C14" s="6" t="n">
        <v>497438</v>
      </c>
    </row>
    <row r="15" spans="1:3">
      <c r="A15" s="4" t="s">
        <v>137</v>
      </c>
      <c r="B15" s="6" t="n">
        <v>-760544</v>
      </c>
      <c r="C15" s="6" t="n">
        <v>-192801</v>
      </c>
    </row>
    <row r="16" spans="1:3">
      <c r="A16" s="3" t="s">
        <v>138</v>
      </c>
    </row>
    <row r="17" spans="1:3">
      <c r="A17" s="4" t="s">
        <v>45</v>
      </c>
      <c r="B17" s="6" t="n">
        <v>-25000</v>
      </c>
      <c r="C17" s="6" t="n">
        <v>0</v>
      </c>
    </row>
    <row r="18" spans="1:3">
      <c r="A18" s="4" t="s">
        <v>46</v>
      </c>
      <c r="B18" s="6" t="n">
        <v>0</v>
      </c>
      <c r="C18" s="6" t="n">
        <v>-5948</v>
      </c>
    </row>
    <row r="19" spans="1:3">
      <c r="A19" s="4" t="s">
        <v>139</v>
      </c>
      <c r="B19" s="6" t="n">
        <v>-25000</v>
      </c>
      <c r="C19" s="6" t="n">
        <v>-5948</v>
      </c>
    </row>
    <row r="20" spans="1:3">
      <c r="A20" s="3" t="s">
        <v>140</v>
      </c>
    </row>
    <row r="21" spans="1:3">
      <c r="A21" s="4" t="s">
        <v>141</v>
      </c>
      <c r="B21" s="6" t="n">
        <v>39319</v>
      </c>
      <c r="C21" s="6" t="n">
        <v>41047</v>
      </c>
    </row>
    <row r="22" spans="1:3">
      <c r="A22" s="4" t="s">
        <v>142</v>
      </c>
      <c r="B22" s="6" t="n">
        <v>-36000</v>
      </c>
      <c r="C22" s="6" t="n">
        <v>0</v>
      </c>
    </row>
    <row r="23" spans="1:3">
      <c r="A23" s="4" t="s">
        <v>123</v>
      </c>
      <c r="B23" s="6" t="n">
        <v>736250</v>
      </c>
      <c r="C23" s="6" t="n">
        <v>37500</v>
      </c>
    </row>
    <row r="24" spans="1:3">
      <c r="A24" s="4" t="s">
        <v>143</v>
      </c>
      <c r="B24" s="6" t="n">
        <v>68750</v>
      </c>
      <c r="C24" s="6" t="n">
        <v>95300</v>
      </c>
    </row>
    <row r="25" spans="1:3">
      <c r="A25" s="4" t="s">
        <v>144</v>
      </c>
      <c r="B25" s="6" t="n">
        <v>808319</v>
      </c>
      <c r="C25" s="6" t="n">
        <v>173847</v>
      </c>
    </row>
    <row r="26" spans="1:3">
      <c r="A26" s="4" t="s">
        <v>145</v>
      </c>
      <c r="B26" s="6" t="n">
        <v>22775</v>
      </c>
      <c r="C26" s="6" t="n">
        <v>-24902</v>
      </c>
    </row>
    <row r="27" spans="1:3">
      <c r="A27" s="4" t="s">
        <v>146</v>
      </c>
      <c r="B27" s="6" t="n">
        <v>1384</v>
      </c>
      <c r="C27" s="6" t="n">
        <v>26286</v>
      </c>
    </row>
    <row r="28" spans="1:3">
      <c r="A28" s="4" t="s">
        <v>147</v>
      </c>
      <c r="B28" s="6" t="n">
        <v>24159</v>
      </c>
      <c r="C28" s="6" t="n">
        <v>1384</v>
      </c>
    </row>
    <row r="29" spans="1:3">
      <c r="A29" s="3" t="s">
        <v>148</v>
      </c>
    </row>
    <row r="30" spans="1:3">
      <c r="A30" s="4" t="s">
        <v>149</v>
      </c>
      <c r="B30" s="6" t="n">
        <v>5805</v>
      </c>
      <c r="C30" s="6" t="n">
        <v>0</v>
      </c>
    </row>
    <row r="31" spans="1:3">
      <c r="A31" s="4" t="s">
        <v>150</v>
      </c>
      <c r="B31" s="6" t="n">
        <v>7057</v>
      </c>
      <c r="C31" s="6" t="n">
        <v>0</v>
      </c>
    </row>
    <row r="32" spans="1:3">
      <c r="A32" s="3" t="s">
        <v>151</v>
      </c>
    </row>
    <row r="33" spans="1:3">
      <c r="A33" s="4" t="s">
        <v>152</v>
      </c>
      <c r="B33" s="5" t="n">
        <v>14877</v>
      </c>
      <c r="C33" s="5" t="n">
        <v>135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6:49Z</dcterms:created>
  <dcterms:modified xmlns:dcterms="http://purl.org/dc/terms/" xmlns:xsi="http://www.w3.org/2001/XMLSchema-instance" xsi:type="dcterms:W3CDTF">2020-03-30T16:36:49Z</dcterms:modified>
</cp:coreProperties>
</file>